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y for Losses and Loss E" sheetId="20" state="visible" r:id="rId20"/>
    <sheet xmlns:r="http://schemas.openxmlformats.org/officeDocument/2006/relationships" name="Impact of New Accounting Standa" sheetId="21" state="visible" r:id="rId21"/>
    <sheet xmlns:r="http://schemas.openxmlformats.org/officeDocument/2006/relationships" name="Impact of New Accounting Stan_2"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Segment Information (Tables)" sheetId="25" state="visible" r:id="rId25"/>
    <sheet xmlns:r="http://schemas.openxmlformats.org/officeDocument/2006/relationships" name="Borrowings (Tables)" sheetId="26" state="visible" r:id="rId26"/>
    <sheet xmlns:r="http://schemas.openxmlformats.org/officeDocument/2006/relationships" name="Fair Value Measurements (Tables" sheetId="27" state="visible" r:id="rId27"/>
    <sheet xmlns:r="http://schemas.openxmlformats.org/officeDocument/2006/relationships" name="Liability for Losses and Loss_2" sheetId="28" state="visible" r:id="rId28"/>
    <sheet xmlns:r="http://schemas.openxmlformats.org/officeDocument/2006/relationships" name="Organization - Additional Infor" sheetId="29" state="visible" r:id="rId29"/>
    <sheet xmlns:r="http://schemas.openxmlformats.org/officeDocument/2006/relationships" name="Earnings Per Share - Additional" sheetId="30" state="visible" r:id="rId30"/>
    <sheet xmlns:r="http://schemas.openxmlformats.org/officeDocument/2006/relationships" name="Earnings Per Share - Summary of" sheetId="31" state="visible" r:id="rId31"/>
    <sheet xmlns:r="http://schemas.openxmlformats.org/officeDocument/2006/relationships" name="Reinsurance - Additional Inform" sheetId="32" state="visible" r:id="rId32"/>
    <sheet xmlns:r="http://schemas.openxmlformats.org/officeDocument/2006/relationships" name="Investments - Summary of Amorti" sheetId="33" state="visible" r:id="rId33"/>
    <sheet xmlns:r="http://schemas.openxmlformats.org/officeDocument/2006/relationships" name="Investments - Additional Inform" sheetId="34" state="visible" r:id="rId34"/>
    <sheet xmlns:r="http://schemas.openxmlformats.org/officeDocument/2006/relationships" name="Investments - Summary of Amor_2" sheetId="35" state="visible" r:id="rId35"/>
    <sheet xmlns:r="http://schemas.openxmlformats.org/officeDocument/2006/relationships" name="Investments - Summary of Cost a" sheetId="36" state="visible" r:id="rId36"/>
    <sheet xmlns:r="http://schemas.openxmlformats.org/officeDocument/2006/relationships" name="Investments - Summary of Gross " sheetId="37" state="visible" r:id="rId37"/>
    <sheet xmlns:r="http://schemas.openxmlformats.org/officeDocument/2006/relationships" name="Investments - Summary of Fixed " sheetId="38" state="visible" r:id="rId38"/>
    <sheet xmlns:r="http://schemas.openxmlformats.org/officeDocument/2006/relationships" name="Segment Information - Summary o" sheetId="39" state="visible" r:id="rId39"/>
    <sheet xmlns:r="http://schemas.openxmlformats.org/officeDocument/2006/relationships" name="Borrowings - Additional Informa" sheetId="40" state="visible" r:id="rId40"/>
    <sheet xmlns:r="http://schemas.openxmlformats.org/officeDocument/2006/relationships" name="Borrowings - Amount of FHLB of " sheetId="41" state="visible" r:id="rId41"/>
    <sheet xmlns:r="http://schemas.openxmlformats.org/officeDocument/2006/relationships" name="Borrowings - Amount of FHLB o_2" sheetId="42" state="visible" r:id="rId42"/>
    <sheet xmlns:r="http://schemas.openxmlformats.org/officeDocument/2006/relationships" name="Share-Based Compensation - Addi" sheetId="43" state="visible" r:id="rId43"/>
    <sheet xmlns:r="http://schemas.openxmlformats.org/officeDocument/2006/relationships" name="Fair Value Measurements - Fair " sheetId="44" state="visible" r:id="rId44"/>
    <sheet xmlns:r="http://schemas.openxmlformats.org/officeDocument/2006/relationships" name="Income Taxes - Additional Infor" sheetId="45" state="visible" r:id="rId45"/>
    <sheet xmlns:r="http://schemas.openxmlformats.org/officeDocument/2006/relationships" name="Liability for Losses and Loss_3" sheetId="46" state="visible" r:id="rId46"/>
    <sheet xmlns:r="http://schemas.openxmlformats.org/officeDocument/2006/relationships" name="Liability for Losses and Loss_4" sheetId="47" state="visible" r:id="rId47"/>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9</t>
  </si>
  <si>
    <t>Jul. 31, 2019</t>
  </si>
  <si>
    <t>Document Information [Line Items]</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Entity Registrant Name</t>
  </si>
  <si>
    <t>DONEGAL GROUP INC</t>
  </si>
  <si>
    <t>Entity Central Index Key</t>
  </si>
  <si>
    <t>0000800457</t>
  </si>
  <si>
    <t>Current Fiscal Year End Date</t>
  </si>
  <si>
    <t>--12-31</t>
  </si>
  <si>
    <t>Entity Current Reporting Status</t>
  </si>
  <si>
    <t>Entity Shell Company</t>
  </si>
  <si>
    <t>Entity Filer Category</t>
  </si>
  <si>
    <t>Accelerated Filer</t>
  </si>
  <si>
    <t>Entity Small Business</t>
  </si>
  <si>
    <t>true</t>
  </si>
  <si>
    <t>Entity Emerging Growth Company</t>
  </si>
  <si>
    <t>Entity Address, State or Province</t>
  </si>
  <si>
    <t>PA</t>
  </si>
  <si>
    <t>Class A Common Stock [Member]</t>
  </si>
  <si>
    <t>Entity Common Stock, Shares Outstanding</t>
  </si>
  <si>
    <t>Title of 12(b) Security</t>
  </si>
  <si>
    <t xml:space="preserve">Common Stock </t>
  </si>
  <si>
    <t>Trading Symbol</t>
  </si>
  <si>
    <t xml:space="preserve">DGICA </t>
  </si>
  <si>
    <t>Security Exchange Name</t>
  </si>
  <si>
    <t>NASDAQ</t>
  </si>
  <si>
    <t>Class B Common Stock [Member]</t>
  </si>
  <si>
    <t xml:space="preserve">DGICB </t>
  </si>
  <si>
    <t>Consolidated Balance Sheets - USD ($)</t>
  </si>
  <si>
    <t>Dec. 31, 2018</t>
  </si>
  <si>
    <t>Fixed maturities</t>
  </si>
  <si>
    <t>Held to maturity, at amortized cost</t>
  </si>
  <si>
    <t>Available for sale, at fair value</t>
  </si>
  <si>
    <t>Equity securities, at fair value</t>
  </si>
  <si>
    <t>Investment in affiliat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securities</t>
  </si>
  <si>
    <t>Federal income taxes receivable</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 to stockholders</t>
  </si>
  <si>
    <t>Subordinated debentures</t>
  </si>
  <si>
    <t>Accounts payable—securities</t>
  </si>
  <si>
    <t>Due to affiliate</t>
  </si>
  <si>
    <t>Total liabilities</t>
  </si>
  <si>
    <t>Stockholders' Equity</t>
  </si>
  <si>
    <t>Preferred stock, $.01 par value, authorized 2,000,000 shares; none issued</t>
  </si>
  <si>
    <t xml:space="preserve"> </t>
  </si>
  <si>
    <t>Additional paid-in capital</t>
  </si>
  <si>
    <t>Accumulated other comprehensive loss</t>
  </si>
  <si>
    <t>Retained earnings</t>
  </si>
  <si>
    <t>Treasury stock, at cost</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Loss) - USD ($)</t>
  </si>
  <si>
    <t>3 Months Ended</t>
  </si>
  <si>
    <t>Jun. 30, 2018</t>
  </si>
  <si>
    <t>Revenues:</t>
  </si>
  <si>
    <t>Net premiums earned</t>
  </si>
  <si>
    <t>Investment income, net of investment expenses</t>
  </si>
  <si>
    <t>Net investment gains (losse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 net</t>
  </si>
  <si>
    <t>Total expenses</t>
  </si>
  <si>
    <t>Income (loss) before income tax expense (benefit)</t>
  </si>
  <si>
    <t>Income tax expense (benefit)</t>
  </si>
  <si>
    <t>Net income (loss)</t>
  </si>
  <si>
    <t>Earnings (loss) per common share:</t>
  </si>
  <si>
    <t>Common stock—basic</t>
  </si>
  <si>
    <t>Common stock—diluted</t>
  </si>
  <si>
    <t>Common stock—basic and diluted</t>
  </si>
  <si>
    <t>Consolidated Statements of Income (Loss) (Parenthetical) - USD ($)</t>
  </si>
  <si>
    <t>Reclassification out of Accumulated Other Comprehensive Income [Member]</t>
  </si>
  <si>
    <t>Consolidated Statements of Comprehensive Income (Loss) - USD ($)</t>
  </si>
  <si>
    <t>Statement of Comprehensive Income [Abstract]</t>
  </si>
  <si>
    <t>Unrealized gain (loss) on securities:</t>
  </si>
  <si>
    <t>Unrealized holding gain (loss) during the period, net of income tax expense (benefit)</t>
  </si>
  <si>
    <t>Reclassification adjustment for gains included in net income (loss), net of income tax benefit (expense)</t>
  </si>
  <si>
    <t>Other comprehensive income (loss)</t>
  </si>
  <si>
    <t>Comprehensive income (loss)</t>
  </si>
  <si>
    <t>Consolidated Statements of Comprehensive Income (Loss) (Parenthetical) - USD ($)</t>
  </si>
  <si>
    <t>Unrealized holding gain (loss) during the period, net of income tax expense (benefit) during the period</t>
  </si>
  <si>
    <t>Income tax benefit on reclassification adjustment for gains</t>
  </si>
  <si>
    <t>Consolidated Statements of Stockholders' Equity - USD ($)</t>
  </si>
  <si>
    <t>Total</t>
  </si>
  <si>
    <t>Additional Paid-In Capital [Member]</t>
  </si>
  <si>
    <t>Accumulated Other Comprehensive Income (Loss) [Member]</t>
  </si>
  <si>
    <t>Retained Earnings [Member]</t>
  </si>
  <si>
    <t>Treasury Stock [Member]</t>
  </si>
  <si>
    <t>Beginning balance at Dec. 31, 2017</t>
  </si>
  <si>
    <t>Beginning balance, shares at Dec. 31, 2017</t>
  </si>
  <si>
    <t>Issuance of common stock (stock compensation plans)</t>
  </si>
  <si>
    <t>Issuance of common stock (stock compensation plans), shares</t>
  </si>
  <si>
    <t>Share-based compensation</t>
  </si>
  <si>
    <t>Share-based compensation, shares</t>
  </si>
  <si>
    <t>Cash dividends declared</t>
  </si>
  <si>
    <t>Grant of stock options</t>
  </si>
  <si>
    <t>Reclassification of equity unrealized gain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solidated Statements of Cash Flows - USD ($)</t>
  </si>
  <si>
    <t>Cash Flows from Operating Activities:</t>
  </si>
  <si>
    <t>Adjustments to reconcile net income (loss) to net cash provided by operating activities:</t>
  </si>
  <si>
    <t>Depreciation, amortization and other non-cash items</t>
  </si>
  <si>
    <t>Net investment gains</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purchases of property and equipment</t>
  </si>
  <si>
    <t>Net purchases of short-term investments</t>
  </si>
  <si>
    <t>Net cash used in investing activities</t>
  </si>
  <si>
    <t>Cash Flows from Financing Activities:</t>
  </si>
  <si>
    <t>Cash dividends paid</t>
  </si>
  <si>
    <t>Issuance of common stock</t>
  </si>
  <si>
    <t>Borrowings under line of credit</t>
  </si>
  <si>
    <t>Payments on lines of credit</t>
  </si>
  <si>
    <t>Net cash used in financing activities</t>
  </si>
  <si>
    <t>Net (decrease) increase in cash</t>
  </si>
  <si>
    <t>Cash at beginning of period</t>
  </si>
  <si>
    <t>Cash at end of period</t>
  </si>
  <si>
    <t>Cash paid during period—Interest</t>
  </si>
  <si>
    <t>Net cash paid during period—Taxes</t>
  </si>
  <si>
    <t>Donegal Financial Services Corporation [Member]</t>
  </si>
  <si>
    <t>Sale of investment</t>
  </si>
  <si>
    <t>Dividends received</t>
  </si>
  <si>
    <t>Organization</t>
  </si>
  <si>
    <t>Organization, Consolidation and Presentation of Financial Statements [Abstract]</t>
  </si>
  <si>
    <t xml:space="preserve">1 - Organization Donegal Mutual Insurance Company (“Donegal Mutual”) organized us as an insurance holding company on August 26, 1986 At June 30, 2019, we had three At June 30, 2019, Donegal Mutual held approximately 43 % of our outstanding Class A common stock and approximately % of our outstanding Class B common stock. This ownership provides Donegal Mutual with approximately 72 % of the total voting power of our common stock. Our insurance subsidiaries and Donegal Mutual have interrelated operations due to a pooling agreement and other intercompany agreements and transactions. While each company maintains its separate corporate existence, Donegal Mutual and our insurance subsidiaries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entire personal lines or commercial lines accounts. Distinctions within the products Donegal Mutual and our insurance subsidiaries offer relate generally to specific risk profiles targeted within similar classes of business, such as preferred tier products versus standard tier products, but we do not allocate all of the standard risk gradients to any specific company within the Donegal Insurance Group. Therefore, the underwriting profitability of the business the individual companies write directly will vary. However, because the risk characteristics of all business Donegal Mutual and Atlantic States write directly are homogenized within the underwriting pool, Donegal Mutual and Atlantic States share the underwriting results in proportion to their respective participation in the underwriting pool. In July 2018, we consolidated the branch office operations of Peninsula into our home office operations to achieve economies of scale and enhance service levels for policyholders of Peninsula. We recorded a restructuring charge for employee termination costs associated with the Peninsula consolidation of approximately $1.9 million and paid approximately $1.5 million of these costs in 2018. We paid approximately $130,000 of these costs in the first six months of 2019 and had an accrual of approximately $260,000 remaining at June 30, 2019. We entered into a definitive purchase agreement for the sale of Peninsula’s branch office in 2018. The sale was completed in January 2019, and we received net proceeds of $1.2 million. We recorded an impairment charge of $1.1 million in other expenses in 2018 related to this real estate transaction and included the $1.2 million fair value of the real estate we held for sale in other assets at December 31, 2018. We and Donegal Mutual sold DFSC to Northwest Bancshares, Inc. (“Northwest”) on March 8, 2019, resulting in proceeds valued at approximately $85.8 million in a combination of cash and Northwest common stock. Immediately prior to the closing of the merger, DFSC paid a dividend of approximately $29.2 million to us and Donegal Mutual. As the owner of 48.2% of DFSC’s common stock, we received a dividend payment from DFSC of approximately $14.1 million and consideration from Northwest that included a combination of cash in the amount of $20.5 million and Northwest common stock with a fair value at the closing date of $20.9 million. We recorded a gain of $12.7 million from the sale of DFSC in our results of operations for the first quarter of 2019. We sold the Northwest common stock that we received as part of the consideration during the first quarter of 2019. This transaction represented the culmination of a banking strategy that began with the formation of DFSC in 2000. On July 18, 2013, our board of directors authorized a share repurchase program pursuant to which we have the authority to purchase up to 500,000 shares of our Class A common stock at prices prevailing from time to time in the open market subject to the provisions of applicable rules of the Securities and Exchange Commission (“SEC”) and in privately negotiated transactions. We did not purchase any shares of our Class A common stock under this program during the six months ended June 30, 2019 or 2018. We have purchased a total of 57,658 shares of our Class A common stock under this program from its inception through June 30, 2019. </t>
  </si>
  <si>
    <t>Basis of Presentation</t>
  </si>
  <si>
    <t xml:space="preserve">2 - Basis of Presentation Our financial information for the interim periods included in this Form 10-Q Report is unaudited; however, our financial information we include in this Form 10-Q Report reflects all adjustments, consisting only of normal recurring adjustments that, in the opinion of our management, are necessary for a fair presentation of our financial position, results of operations and cash flows for those interim periods. Our results of operations for the six months ended June 30, 2019 are not necessarily indicative of the results of operations we expect for the year ending December 31, 2019. We recommend you read the interim financial statements we include in this Form 10-Q Report in conjunction with the financial statements and the notes to our financial statements contained in our Annual Report on Form 10-K for the year ended December 31, 2018. </t>
  </si>
  <si>
    <t>Earnings Per Share</t>
  </si>
  <si>
    <t>Earnings Per Share [Abstract]</t>
  </si>
  <si>
    <t xml:space="preserve">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earnings per common share. The two-class method is an earnings allocation formula that determines earnings per share separately for each class of common stock based on dividends we have declared and an allocation of our remaining undistributed earnings using a participation percentage that reflects the dividend rights of each class. The table below presents for the periods indicated a reconciliation of the numerators and denominators we used to compute basic and diluted net income per share for our Class A common stock and our Class B common stock: Three Months Ended June 30, 2019 2018 Class A Class B Class A Class B (in thousands, except per share data) Basic earnings (loss) per share: Numerator: Allocation of net income (loss) $ 3,941 $ 848 $ (625 ) $ (165 ) Denominator: Weighted-average shares outstanding 22,933 5,577 22,686 5,577 Basic earnings (loss) per share $ 0.17 $ 0.15 $ (0.03 ) $ (0.03 ) Diluted earnings (loss) per share: Numerator: Allocation of net income (loss) $ 3,941 $ 848 $ (625 ) $ (165 ) Denominator: Number of shares used in basic computation 22,933 5,577 22,686 5,577 Weighted-average shares effect of dilutive securities: Director and employee stock options 200 — — — Number of shares used in diluted computation 23,133 5,577 22,686 5,577 Diluted earnings (loss) per share $ 0.17 $ 0.15 $ (0.03 ) $ (0.03 ) Six Months Ended June 30, 2019 2018 Class A Class B Class A Class B (in thousands, except per share data) Basic earnings (loss) per share: Numerator: Allocation of net income (loss) $ 22,790 $ 5,022 $ (15,476 ) $ (3,492 ) Denominator: Weighted-average shares outstanding 22,892 5,577 22,651 5,577 Basic earnings (loss) per share $ 1.00 $ 0.90 $ (0.68 ) $ (0.63 ) Diluted earnings (loss) per share: Numerator: Allocation of net income (loss) $ 22,790 $ 5,022 $ (15,476 ) $ (3,492 ) Denominator: Number of shares used in basic computation 22,892 5,577 22,651 5,577 Weighted-average shares effect of dilutive securities: Director and employee stock options 135 — — — Number of shares used in diluted computation 23,027 5,577 22,651 5,577 Diluted earnings (loss) per share $ 0.99 $ 0.90 $ (0.68 ) $ (0.63 ) We did not include outstanding options to purchase 5,531,561 shares and 5,417,725 shares of Class A common stock in our computation of diluted earnings per share for the three months and six months ended June 30, 2019 because the exercise price of the options exceeded the average market price of our Class A common stock during the period. We did not include any effect of dilutive securities in the computation of diluted earnings per share for the three and six months ended June 30, 2018 because we sustained a net loss for these periods. </t>
  </si>
  <si>
    <t>Reinsurance</t>
  </si>
  <si>
    <t>Insurance [Abstract]</t>
  </si>
  <si>
    <t xml:space="preserve">4 - Reinsurance Atlantic States and Donegal Mutual have participated in a pooling agreement since 1986 under which they pool substantially all of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Our insurance subsidiaries and Donegal Mutual implemented a combined third-party reinsurance program effective January 1, 2019. The coverage and parameters of the fully consolidated program are common to all of our insurance subsidiaries and Donegal Mutual. Our insurance subsidiaries use several different reinsurers, all of which have an A.M. Best rating of A- (Excellent) or better or, with respect to foreign reinsurers, have a financial condition that, in the opinion of our management, is equivalent to a company with at least an A- rating from A.M. Best. The following information describes the external reinsurance our insurance subsidiaries have in place for 2019: • excess of loss reinsurance, under which the losses of Donegal Mutual and our insurance subsidiaries are automatically reinsured, through a series of contracts, over a set retention of $1.0 million for property losses and a retention of $2.0 million for casualty losses (including workers’ compensation losses); and • catastrophe reinsurance, under which Donegal Mutual and our insurance subsidiaries recover, through a series of reinsurance agreements, 100% of an accumulation of many losses resulting from a single event, including natural disasters, over a set retention of $10.0 million and after exceeding an annual aggregate deductible of $1.2 million up to aggregate losses of $190.0 million per occurrence. Our insurance subsidiaries and Donegal Mutual also purchase facultative reinsurance to cover exposures in excess of the covered limits of their third-party reinsurance agreements.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2.0 million up to aggregate losses of $8.0 million per occurrence. The agreement also provides additional coverage for an accumulation of losses from a single event including a combination of our insurance subsidiaries over a combined retention of $5.0 million. </t>
  </si>
  <si>
    <t>Investments</t>
  </si>
  <si>
    <t>Investments, Debt and Equity Securities [Abstract]</t>
  </si>
  <si>
    <t xml:space="preserve">5 - Investments The amortized cost and estimated fair values of our fixed maturities at June 30, 2019 were as follows: Amortized Cost Gross Unrealized Gains Gross Unrealized Losses Estimated Fair Value (in thousands) Held to Maturity U.S. Treasury securities and obligations of U.S. government corporations and agencies $ 87,839 $ 1,725 $ 66 $ 89,498 Obligations of states and political subdivisions 171,174 13,282 15 184,441 Corporate securities 139,037 5,513 438 144,112 Mortgage-backed securities 36,408 547 39 36,916 Totals $ 434,458 $ 21,067 $ 558 $ 454,967 Amortized Cost Gross Unrealized Gains Gross Unrealized Losses Estimated Fair Value (in thousands) Available for Sale U.S. Treasury securities and obligations of U.S. government corporations and agencies $ 32,829 $ 85 $ 45 $ 32,869 Obligations of states and political subdivisions 60,059 1,856 8 61,907 Corporate securities 150,056 2,998 244 152,810 Mortgage-backed securities 321,051 2,338 1,225 322,164 Totals $ 563,995 $ 7,277 $ 1,522 $ 569,750 At June 30, 2019, our holdings of obligations of states and political subdivisions included general obligation bonds with an aggregate fair value of $ 162.9 million and an amortized cost of $ 153.7 million. Our holdings at June 30, 2019 also included special revenue bonds with an aggregate fair value of $ 83.4 million and an amortized cost of $ 77.5 million. With respect to both categories of those bonds at June 30, 2019, we held no securities of any issuer that comprised more than 10% of our holdings of either bond category. Education bonds and water and sewer utility bonds represented 46 % and 32 %, respectively, of our total investments in special revenue bonds based on the carrying values of these investments at June 30, 2019. Many of the issuers of the special revenue bonds we held at June 30, 2019 have the authority to impose ad valorem taxes. In that respect, many of the special revenue bonds we held at June 30, 2019 are similar to general obligation bonds. The amortized cost and estimated fair values of our fixed maturities at December 31, 2018 were as follows: Amortized Cost Gross Unrealized Gains Gross Unrealized Losses Estimated Fair Value (in thousands) Held to Maturity U.S. Treasury securities and obligations of U.S. government corporations and agencies $ 76,222 $ 175 $ 1,087 $ 75,310 Obligations of states and political subdivisions 159,292 8,237 704 166,825 Corporate securities 127,010 396 4,391 123,015 Mortgage-backed securities 40,274 64 450 39,888 Totals $ 402,798 $ 8,872 $ 6,632 $ 405,038 Amortized Cost Gross Unrealized Gains Gross Unrealized Losses Estimated Fair Value (in thousands) Available for Sale U.S. Treasury securities and obligations of U.S. government corporations and agencies $ 45,188 $ 25 $ 1,003 $ 44,210 Obligations of states and political subdivisions 73,761 1,762 307 75,216 Corporate securities 140,689 203 3,059 137,833 Mortgage-backed securities 275,475 149 6,325 269,299 Totals $ 535,113 $ 2,139 $ 10,694 $ 526,558 At December 31, 2018, our holdings of obligations of states and political subdivisions included general obligation bonds with an aggregate fair value of $157.7 million and an amortized cost of $152.2 million. Our holdings also included special revenue bonds with an aggregate fair value of $84.3 million and an amortized cost of $80.9 million. With respect to both categories of bonds, we held no securities of any issuer that comprised more than 10% of that category at December 31, 2018. Education bonds and water and sewer utility bonds represented 49% and 29%, respectively, of our total investments in special revenue bonds based on their carrying values at December 31, 2018. Many of the issuers of the special revenue bonds we held at December 31, 2018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loss the net unrealized losses of $15.1 million arising prior to the November 30, 2013 reclassifications. We are amortizing this balance over the remaining life of the related securities as an adjustment to yield in a manner consistent with the accretion of discount on the same fixed maturities. We recorded amortization of $ 568,486 and $575,107 in other comprehensive income (loss) during the six months ended June 30, 2019 and 2018, respectively. At June 30, 2019 and December 31, 2018, net unrealized losses of $ 8.1 million and $8.6 million, respectively, remained within accumulated other comprehensive loss. We show below the amortized cost and estimated fair value of our fixed maturities at June 30, 2019 by contractual maturity. Expected maturities may differ from contractual maturities because issuers of the securities may have the right to call or prepay obligations with or without call or prepayment penalties. Amortized Cost Estimated Fair Value (in thousands) Held to maturity Due in one year or less $ 23,975 $ 24,103 Due after one year through five years 72,869 75,460 Due after five years through ten years 166,809 174,481 Due after ten years 134,397 144,007 Mortgage-backed securities 36,408 36,916 Total held to maturity $ 434,458 $ 454,967 Available for sale Due in one year or less $ 30,622 $ 30,840 Due after one year through five years 91,216 93,077 Due after five years through ten years 106,807 108,931 Due after ten years 14,299 14,738 Mortgage-backed securities 321,051 322,164 Total available for sale $ 563,995 $ 569,750 The cost and estimated fair values of our equity securities at June 30, 2019 were as follows: Cost Gross Gains Gross Losses Estimated Fair Value (in thousands) Equity securities $ 37,483 $ 9,646 $ 362 $ 46,767 The cost and estimated fair values of our equity securities at December 31, 2018 were as follows: Cost Gross Gains Gross Losses Estimated Fair Value (in thousands) Equity securities $ 40,943 $ 4,818 $ 2,094 $ 43,667 Gross investment gains and losses before applicable income taxes for the three and six months ended June 30, 2019 and 2018 were as follows: Three Months Ended June 30, Six Months Ended June 30, 2019 2018 2019 2018 (in thousands) (in thousands) Gross investment gains: Fixed maturities $ 14 $ 12 $ 372 $ 12 Equity securities 1,586 2,125 7,572 3,270 Investment in affiliate — — 12,662 — 1,600 2,137 20,606 3,282 Gross investment losses: Fixed maturities 2 1 320 45 Equity securities 32 619 623 2,638 34 620 943 2,683 Net investment gains $ 1,566 $ 1,517 $ 19,663 $ 599 We recognized $6.2 million of gains and $39,898 of losses on equity securities we held at June 30, 2019 in net investment gains for the six months ended June 30, 2019. We recognized $2.1 million of gains and $2.6 million of losses on equity securities held at June 30, 2018 in net investment gains for the six months ended June 30, 2018. We held fixed maturities with unrealized losses representing declines that we considered temporary at June 30, 2019 as follows: Less Than 12 Months More Than 12 Months Fair Value Unrealized Losses Fair Value Unrealized Losses (in thousands) U.S. Treasury securities and obligations of U.S. government corporations and agencies $ — $ — $ 25,618 $ 111 Obligations of states and political subdivisions 3,740 15 4,864 8 Corporate securities 6,538 58 40,055 624 Mortgage-backed securities 3,693 5 130,148 1,259 Totals $ 13,971 $ 78 $ 200,685 $ 2,002 We held fixed maturities with unrealized losses representing declines that we considered temporary at December 31, 2018 as follows: Less Than 12 Months More Than 12 Months Fair Value Unrealized Losses Fair Value Unrealized Losses (in thousands) U.S. Treasury securities and obligations of U.S. government corporations and agencies $ 26,342 $ 166 $ 54,900 $ 1,924 Obligations of states and political subdivisions 28,322 477 21,560 534 Corporate securities 149,270 4,483 59,397 2,968 Mortgage-backed securities 82,594 913 181,379 5,862 Totals $ 286,528 $ 6,039 $ 317,236 $ 11,288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163 debt securities that were in an unrealized loss position at June 30, 2019.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t>
  </si>
  <si>
    <t>Segment Information</t>
  </si>
  <si>
    <t>Segment Reporting [Abstract]</t>
  </si>
  <si>
    <t>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measures under applicable SEC rules because they include or exclude certain items that the most comparable GAAP financial measures do not ordinarily include or exclude. Financial data by segment for the three and six months ended June 30, 2019 and 2018 is as follows: Three Months Ended June 30, 2019 2018 (in thousands) Revenues: Premiums earned: Commercial lines $ 94,788 $ 84,552 Personal lines 93,975 101,162 Premiums earned 188,763 185,714 Net investment income 7,290 6,342 Investment gains 1,566 1,517 Equity in earnings of DFSC — 788 Other 1,170 1,429 Total revenues $ 198,789 $ 195,790 Income (loss) before income tax expense (benefit): Underwriting income (loss): Commercial lines $ 4,113 $ 150 Personal lines (9,238 ) (12,881 ) SAP underwriting loss (5,125 ) (12,731 ) GAAP adjustments 1,278 2,406 GAAP underwriting loss (3,847 ) (10,325 ) Net investment income 7,290 6,342 Investment gains 1,566 1,517 Equity in earnings of DFSC — 788 Other 529 345 Income (loss) before income tax expense (benefit) $ 5,538 $ (1,333 ) Six Months Ended June 30, 2019 2018 (in thousands) Revenues: Premiums earned: Commercial lines $ 186,269 $ 166,778 Personal lines 190,568 200,701 Premiums earned 376,837 367,479 Net investment income 14,338 12,721 Investment gains 19,663 599 Equity in earnings of DFSC 295 1,420 Other 2,370 2,899 Total revenues $ 413,503 $ 385,118 Income (loss) before income tax expense (benefit): Underwriting income (loss): Commercial lines $ 2,425 $ (20,060 ) Personal lines (6,765 ) (30,148 ) SAP underwriting loss (4,340 ) (50,208 ) GAAP adjustments 1,829 4,775 GAAP underwriting loss (2,511 ) (45,433 ) Net investment income 14,338 12,721 Investment gains 19,663 599 Equity in earnings of DFSC 295 1,420 Other 598 825 Income (loss) before income tax expense (benefit) $ 32,383 $ (29,868 )</t>
  </si>
  <si>
    <t>Borrowings</t>
  </si>
  <si>
    <t>Debt Disclosure [Abstract]</t>
  </si>
  <si>
    <t xml:space="preserve">7 - Borrowings Lines of Credit In March 2019, we terminated our previous credit agreement with Manufacturers and Traders Trust Company (“M&amp;T”) and entered into a new credit agreement with M&amp;T. The new credit agreement relates to a $30.0 million unsecured revolving line of credit. The line of credit expires in July 2020. At June 30, 2019, we had no outstanding borrowings from M&amp;T and had the ability to borrow up to $30.0 million at interest rates equal to M&amp;T’s current prime rate or the then-current LIBOR rate plus 2.25%. We pay a fee of 0.15% per annum on the loan commitment amount regardless of usage. The credit agreement requires our compliance with certain covenants. These covenants include minimum levels of our net worth, leverage ratio, statutory surplus and the A.M. Best ratings of our insurance subsidiaries. In addition, Atlantic States has guaranteed our payment obligations under the new credit agreement. We complied with all requirements of the credit agreement during the six months ended June 30, 2019. Atlantic States is a member of the FHLB of Pittsburgh. Through its membership, Atlantic States has the ability to issue debt to the FHLB of Pittsburgh in exchange for cash advances. Atlantic States had $35.0 million in outstanding advances at June 30, 2019. The interest rate on the advances was 2.76% at June 30, 2019. The table below presents the amount of FHLB of Pittsburgh stock Atlantic States purchased, collateral pledged and assets related to Atlantic States’ membership in the FHLB of Pittsburgh at June 30, 2019. FHLB of Pittsburgh stock purchased and owned $ 1,639,200 Collateral pledged, at par (carrying value $ 38,680,757 38,891,639 Borrowing capacity currently available 2,497,850 Subordinated Debentures Donegal Mutual holds a $5.0 million surplus note that MICO issued to increase MICO’s statutory surplus. The surplus note carries an interest rate of 5.00%, and any repayment of principal or payment of interest on the surplus note requires prior approval of the Michigan Department of Insurance and Financial Services. </t>
  </si>
  <si>
    <t>Share-Based Compensation</t>
  </si>
  <si>
    <t>Disclosure of Compensation Related Costs, Share-based Payments [Abstract]</t>
  </si>
  <si>
    <t xml:space="preserve">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 423,623 and $521,689 for the three months ended June 30, 2019 and 2018, respectively, with a corresponding income tax benefit of $ 88,961 and $109,555, respectively. We charged compensation expense related to our stock compensation plans against income before income taxes of $ 866,276 and $1.0 million for the six months ended June 30, 2019 and 2018, respectively, with a corresponding income tax benefit of $ 181,918 and $218,897, respectively. At June 30, 2019, we had $ 1.5 million of unrecognized compensation expense related to nonvested share-based compensation granted under our stock compensation plans that we expect to recognize over a weighted average period of approximately 1.7 years. We received cash from option exercises under all stock compensation plans during the three months ended June 30, 2019 of $795,182. We realized actual tax benefits for the tax deductions related to those option exercises of $15,962. We did not receive any cash from option exercises under all stock compensation plans during the three months ended June 30, 2018. 478,650 $15,962 and $18,803 for the six months ended June 30, 2019 and 2018, respectively. </t>
  </si>
  <si>
    <t>Fair Value Measurements</t>
  </si>
  <si>
    <t>Fair Value Disclosures [Abstract]</t>
  </si>
  <si>
    <t xml:space="preserve">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verify that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regularly monitor the market, current trading ranges for similar securities and the pricing of specific investments. Our investment personnel review all pricing estimates that we receive from the pricing services against their expectations with respect to pricing based on fair market curves, security ratings, interest rates, security types and recent trading activity. Our investment personnel periodically review documentation with respect to the pricing services’ pricing methodology that they obtain to determine if the primary pricing sources, market inputs and pricing frequency for various security types are reasonable. At June 30, 2019, we received two estimates per security from the pricing services, and we priced substantially all of our Level 1 and Level 2 investments using those prices. In our review of the estimates the pricing services provided at June 30, 2019, we did not identify any material discrepancies, and we did not make any adjustments to the estimates the pricing services provided.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ixed maturity and equity securities at June 30, 2019: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2,869 $ — $ 32,869 $ — Obligations of states and political subdivisions 61,907 — 61,907 — Corporate securities 152,810 — 152,810 — Mortgage-backed securities 322,164 — 322,164 — Equity securities 46,767 44,414 2,353 — Total investments in the fair value hierarchy $ 616,517 $ 44,414 $ 572,103 $ — The following table presents our fair value measurements for our investments in available-for-sale fixed maturity and equity securities at December 31, 2018: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44,210 $ — $ 44,210 $ — Obligations of states and political subdivisions 75,216 — 75,216 — Corporate securities 137,833 — 137,833 — Mortgage-backed securities 269,299 — 269,299 — Equity securities 30,675 28,351 2,324 — Total investments in the fair value hierarchy 557,233 28,351 528,882 — Investment measured at net asset value 12,992 — — — Totals $ 570,225 $ 28,351 $ 528,882 $ — </t>
  </si>
  <si>
    <t>Income Taxes</t>
  </si>
  <si>
    <t>Income Tax Disclosure [Abstract]</t>
  </si>
  <si>
    <t xml:space="preserve">10 - Income Taxes At June 30, 2019 and December 31, 2018, respectively, we had no material unrecognized tax benefits or accrued interest and penalties. Tax years 2015 through 2018 remained open for examination at June 30, 2019. We provide a valuation allowance when we believe it is more likely than not that we will not realize some portion of our tax assets. We established a valuation allowance of $264,467 related to a portion of the net operating loss carryforward of Le Mars at January 1, 2004 and a valuation allowance of $8.1 million for our net state operating loss carryforward. We have determined that we are not required to establish a valuation allowance for our other deferred tax assets of $ 25.5 million and $32.4 million at June 30, 2019 and December 31, 2018, respectively, because it is more likely than not that we will realize these deferred tax assets through reversals of existing temporary differences, future taxable income and the implementation of tax planning strategies. Our deferred tax assets include a net operating loss carryforward of $1.2 million related to Le Mars, which will begin to expire in 2020 if not previously utilized. This carryforward is subject to an annual limitation of approximately $376,000. </t>
  </si>
  <si>
    <t>Liability for Losses and Loss Expenses</t>
  </si>
  <si>
    <t>Text Block [Abstract]</t>
  </si>
  <si>
    <t xml:space="preserve">11 - Liability for Losses and Loss Expenses The establishment of an appropriate liability for losses and loss expenses is an inherently uncertain process, and we can provide no assurance that our insurance subsidiaries’ ultimate liability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y for losses and loss expenses generally reflect actual payments and their evaluation of information received subsequent to the prior reporting period. We summarize activity in our insurance subsidiaries’ liability for losses and loss expenses as follows: Six Months Ended June 30, 2019 2018 (in thousands) Balance at January 1 $ 814,665 $ 676,672 Less reinsurance recoverable (339,267 ) (293,271 ) Net balance at January 1 475,398 383,401 Incurred related to: Current year 261,517 266,093 Prior years (6,899 ) 26,244 Total incurred 254,618 292,337 Paid related to: Current year 118,045 127,392 Prior years 120,605 108,521 Total paid 238,650 235,913 Net balance at end of period 491,366 439,825 Plus reinsurance recoverable 353,916 307,805 Balance at end of period $ 845,282 $ 747,630 Our insurance subsidiaries recognized a (decrease) increase in their liability for losses and loss expenses of prior years of ($6.9 million) and $26.2 million for the six months ended June 30, 2019 and 2018,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19 development represented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six months ended June 30, 2019.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t>
  </si>
  <si>
    <t>Impact of New Accounting Standards</t>
  </si>
  <si>
    <t>Accounting Changes and Error Corrections [Abstract]</t>
  </si>
  <si>
    <t xml:space="preserve">12 - Impact of New Accounting Standards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Our adoption of this guidance on January 1, 2019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are in the process of evaluating the impact of the adoption of this guidance on our financial position, results of operations and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do not expect the adoption of this guidance to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The adoption of this guidance on January 1, 2019 did not have a significant impact on our financial position, results of operations or cash flows. </t>
  </si>
  <si>
    <t>Impact of New Accounting Standards (Policies)</t>
  </si>
  <si>
    <t xml:space="preserve">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Our adoption of this guidance on January 1, 2019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are in the process of evaluating the impact of the adoption of this guidance on our financial position, results of operations and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do not expect the adoption of this guidance to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The adoption of this guidance on January 1, 2019 did not have a significant impact on our financial position, results of operations or cash flows. </t>
  </si>
  <si>
    <t>Earnings Per Share (Tables)</t>
  </si>
  <si>
    <t>Summary of Reconciliation of Numerators and Denominators Used in Basic and Diluted Per Share Computations</t>
  </si>
  <si>
    <t>The table below presents for the periods indicated a reconciliation of the numerators and denominators we used to compute basic and diluted net income per share for our Class A common stock and our Class B common stock: Three Months Ended June 30, 2019 2018 Class A Class B Class A Class B (in thousands, except per share data) Basic earnings (loss) per share: Numerator: Allocation of net income (loss) $ 3,941 $ 848 $ (625 ) $ (165 ) Denominator: Weighted-average shares outstanding 22,933 5,577 22,686 5,577 Basic earnings (loss) per share $ 0.17 $ 0.15 $ (0.03 ) $ (0.03 ) Diluted earnings (loss) per share: Numerator: Allocation of net income (loss) $ 3,941 $ 848 $ (625 ) $ (165 ) Denominator: Number of shares used in basic computation 22,933 5,577 22,686 5,577 Weighted-average shares effect of dilutive securities: Director and employee stock options 200 — — — Number of shares used in diluted computation 23,133 5,577 22,686 5,577 Diluted earnings (loss) per share $ 0.17 $ 0.15 $ (0.03 ) $ (0.03 ) Six Months Ended June 30, 2019 2018 Class A Class B Class A Class B (in thousands, except per share data) Basic earnings (loss) per share: Numerator: Allocation of net income (loss) $ 22,790 $ 5,022 $ (15,476 ) $ (3,492 ) Denominator: Weighted-average shares outstanding 22,892 5,577 22,651 5,577 Basic earnings (loss) per share $ 1.00 $ 0.90 $ (0.68 ) $ (0.63 ) Diluted earnings (loss) per share: Numerator: Allocation of net income (loss) $ 22,790 $ 5,022 $ (15,476 ) $ (3,492 ) Denominator: Number of shares used in basic computation 22,892 5,577 22,651 5,577 Weighted-average shares effect of dilutive securities: Director and employee stock options 135 — — — Number of shares used in diluted computation 23,027 5,577 22,651 5,577 Diluted earnings (loss) per share $ 0.99 $ 0.90 $ (0.68 ) $ (0.63 )</t>
  </si>
  <si>
    <t>Investments (Tables)</t>
  </si>
  <si>
    <t>Summary of Amortized Cost and Estimated Fair Values of Fixed Maturities</t>
  </si>
  <si>
    <t xml:space="preserve">The amortized cost and estimated fair values of our fixed maturities at June 30, 2019 were as follows: Amortized Cost Gross Unrealized Gains Gross Unrealized Losses Estimated Fair Value (in thousands) Held to Maturity U.S. Treasury securities and obligations of U.S. government corporations and agencies $ 87,839 $ 1,725 $ 66 $ 89,498 Obligations of states and political subdivisions 171,174 13,282 15 184,441 Corporate securities 139,037 5,513 438 144,112 Mortgage-backed securities 36,408 547 39 36,916 Totals $ 434,458 $ 21,067 $ 558 $ 454,967 Amortized Cost Gross Unrealized Gains Gross Unrealized Losses Estimated Fair Value (in thousands) Available for Sale U.S. Treasury securities and obligations of U.S. government corporations and agencies $ 32,829 $ 85 $ 45 $ 32,869 Obligations of states and political subdivisions 60,059 1,856 8 61,907 Corporate securities 150,056 2,998 244 152,810 Mortgage-backed securities 321,051 2,338 1,225 322,164 Totals $ 563,995 $ 7,277 $ 1,522 $ 569,750 The amortized cost and estimated fair values of our fixed maturities at December 31, 2018 were as follows: Amortized Cost Gross Unrealized Gains Gross Unrealized Losses Estimated Fair Value (in thousands) Held to Maturity U.S. Treasury securities and obligations of U.S. government corporations and agencies $ 76,222 $ 175 $ 1,087 $ 75,310 Obligations of states and political subdivisions 159,292 8,237 704 166,825 Corporate securities 127,010 396 4,391 123,015 Mortgage-backed securities 40,274 64 450 39,888 Totals $ 402,798 $ 8,872 $ 6,632 $ 405,038 Amortized Cost Gross Unrealized Gains Gross Unrealized Losses Estimated Fair Value (in thousands) Available for Sale U.S. Treasury securities and obligations of U.S. government corporations and agencies $ 45,188 $ 25 $ 1,003 $ 44,210 Obligations of states and political subdivisions 73,761 1,762 307 75,216 Corporate securities 140,689 203 3,059 137,833 Mortgage-backed securities 275,475 149 6,325 269,299 Totals $ 535,113 $ 2,139 $ 10,694 $ 526,558 </t>
  </si>
  <si>
    <t>Summary of Amortized Cost and Estimated Fair Value of Fixed Maturities by Contractual Maturity</t>
  </si>
  <si>
    <t xml:space="preserve">Expected maturities may differ from contractual maturities because issuers of the securities may have the right to call or prepay obligations with or without call or prepayment penalties. Amortized Cost Estimated Fair Value (in thousands) Held to maturity Due in one year or less $ 23,975 $ 24,103 Due after one year through five years 72,869 75,460 Due after five years through ten years 166,809 174,481 Due after ten years 134,397 144,007 Mortgage-backed securities 36,408 36,916 Total held to maturity $ 434,458 $ 454,967 Available for sale Due in one year or less $ 30,622 $ 30,840 Due after one year through five years 91,216 93,077 Due after five years through ten years 106,807 108,931 Due after ten years 14,299 14,738 Mortgage-backed securities 321,051 322,164 Total available for sale $ 563,995 $ 569,750 </t>
  </si>
  <si>
    <t>Summary of Cost and Estimated Fair Values of Equity Securities</t>
  </si>
  <si>
    <t xml:space="preserve">The cost and estimated fair values of our equity securities at June 30, 2019 were as follows: Cost Gross Gains Gross Losses Estimated Fair Value (in thousands) Equity securities $ 37,483 $ 9,646 $ 362 $ 46,767 The cost and estimated fair values of our equity securities at December 31, 2018 were as follows: Cost Gross Gains Gross Losses Estimated Fair Value (in thousands) Equity securities $ 40,943 $ 4,818 $ 2,094 $ 43,667 </t>
  </si>
  <si>
    <t>Summary of Gross Investment Gains and Losses before Applicable Income Taxes</t>
  </si>
  <si>
    <t xml:space="preserve">Gross investment gains and losses before applicable income taxes for the three and six months ended June 30, 2019 and 2018 were as follows: Three Months Ended June 30, Six Months Ended June 30, 2019 2018 2019 2018 (in thousands) (in thousands) Gross investment gains: Fixed maturities $ 14 $ 12 $ 372 $ 12 Equity securities 1,586 2,125 7,572 3,270 Investment in affiliate — — 12,662 — 1,600 2,137 20,606 3,282 Gross investment losses: Fixed maturities 2 1 320 45 Equity securities 32 619 623 2,638 34 620 943 2,683 Net investment gains $ 1,566 $ 1,517 $ 19,663 $ 599 </t>
  </si>
  <si>
    <t>Summary of Fixed Maturities with Unrealized Losses</t>
  </si>
  <si>
    <t xml:space="preserve">We held fixed maturities with unrealized losses representing declines that we considered temporary at June 30, 2019 as follows: Less Than 12 Months More Than 12 Months Fair Value Unrealized Losses Fair Value Unrealized Losses (in thousands) U.S. Treasury securities and obligations of U.S. government corporations and agencies $ — $ — $ 25,618 $ 111 Obligations of states and political subdivisions 3,740 15 4,864 8 Corporate securities 6,538 58 40,055 624 Mortgage-backed securities 3,693 5 130,148 1,259 Totals $ 13,971 $ 78 $ 200,685 $ 2,002 We held fixed maturities with unrealized losses representing declines that we considered temporary at December 31, 2018 as follows: Less Than 12 Months More Than 12 Months Fair Value Unrealized Losses Fair Value Unrealized Losses (in thousands) U.S. Treasury securities and obligations of U.S. government corporations and agencies $ 26,342 $ 166 $ 54,900 $ 1,924 Obligations of states and political subdivisions 28,322 477 21,560 534 Corporate securities 149,270 4,483 59,397 2,968 Mortgage-backed securities 82,594 913 181,379 5,862 Totals $ 286,528 $ 6,039 $ 317,236 $ 11,288 </t>
  </si>
  <si>
    <t>Segment Information (Tables)</t>
  </si>
  <si>
    <t>Summary of Financial Data by Segment</t>
  </si>
  <si>
    <t>Financial data by segment for the three and six months ended June 30, 2019 and 2018 is as follows: Three Months Ended June 30, 2019 2018 (in thousands) Revenues: Premiums earned: Commercial lines $ 94,788 $ 84,552 Personal lines 93,975 101,162 Premiums earned 188,763 185,714 Net investment income 7,290 6,342 Investment gains 1,566 1,517 Equity in earnings of DFSC — 788 Other 1,170 1,429 Total revenues $ 198,789 $ 195,790 Income (loss) before income tax expense (benefit): Underwriting income (loss): Commercial lines $ 4,113 $ 150 Personal lines (9,238 ) (12,881 ) SAP underwriting loss (5,125 ) (12,731 ) GAAP adjustments 1,278 2,406 GAAP underwriting loss (3,847 ) (10,325 ) Net investment income 7,290 6,342 Investment gains 1,566 1,517 Equity in earnings of DFSC — 788 Other 529 345 Income (loss) before income tax expense (benefit) $ 5,538 $ (1,333 ) Six Months Ended June 30, 2019 2018 (in thousands) Revenues: Premiums earned: Commercial lines $ 186,269 $ 166,778 Personal lines 190,568 200,701 Premiums earned 376,837 367,479 Net investment income 14,338 12,721 Investment gains 19,663 599 Equity in earnings of DFSC 295 1,420 Other 2,370 2,899 Total revenues $ 413,503 $ 385,118 Income (loss) before income tax expense (benefit): Underwriting income (loss): Commercial lines $ 2,425 $ (20,060 ) Personal lines (6,765 ) (30,148 ) SAP underwriting loss (4,340 ) (50,208 ) GAAP adjustments 1,829 4,775 GAAP underwriting loss (2,511 ) (45,433 ) Net investment income 14,338 12,721 Investment gains 19,663 599 Equity in earnings of DFSC 295 1,420 Other 598 825 Income (loss) before income tax expense (benefit) $ 32,383 $ (29,868 )</t>
  </si>
  <si>
    <t>Borrowings (Tables)</t>
  </si>
  <si>
    <t>FHLB of Pittsburgh [Member]</t>
  </si>
  <si>
    <t>Amount of FHLB of Indianapolis/Pittsburgh Stock Purchased, Collateral Pledged and Assets Related to MICO's/Atlantic States Agreement</t>
  </si>
  <si>
    <t xml:space="preserve">The table below presents the amount of FHLB of Pittsburgh stock Atlantic States purchased, collateral pledged and assets related to Atlantic States’ membership in the FHLB of Pittsburgh at June 30, 2019. FHLB of Pittsburgh stock purchased and owned $ 1,639,200 Collateral pledged, at par (carrying value $ 38,680,757 38,891,639 Borrowing capacity currently available 2,497,850 </t>
  </si>
  <si>
    <t>Fair Value Measurements (Tables)</t>
  </si>
  <si>
    <t>Fair Value Measurements for Investments in Available-for-Sale Fixed Maturity and Equity Securities</t>
  </si>
  <si>
    <t xml:space="preserve">The following table presents our fair value measurements for our investments in available-for-sale fixed maturity and equity securities at June 30, 2019: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2,869 $ — $ 32,869 $ — Obligations of states and political subdivisions 61,907 — 61,907 — Corporate securities 152,810 — 152,810 — Mortgage-backed securities 322,164 — 322,164 — Equity securities 46,767 44,414 2,353 — Total investments in the fair value hierarchy $ 616,517 $ 44,414 $ 572,103 $ — The following table presents our fair value measurements for our investments in available-for-sale fixed maturity and equity securities at December 31, 2018: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44,210 $ — $ 44,210 $ — Obligations of states and political subdivisions 75,216 — 75,216 — Corporate securities 137,833 — 137,833 — Mortgage-backed securities 269,299 — 269,299 — Equity securities 30,675 28,351 2,324 — Total investments in the fair value hierarchy 557,233 28,351 528,882 — Investment measured at net asset value 12,992 — — — Totals $ 570,225 $ 28,351 $ 528,882 $ — </t>
  </si>
  <si>
    <t>Liability for Losses and Loss Expenses (Tables)</t>
  </si>
  <si>
    <t>Summary of Insurance Subsidiaries' Liability for Losses and Loss Expenses</t>
  </si>
  <si>
    <t xml:space="preserve">We summarize activity in our insurance subsidiaries’ liability for losses and loss expenses as follows: Six Months Ended June 30, 2019 2018 (in thousands) Balance at January 1 $ 814,665 $ 676,672 Less reinsurance recoverable (339,267 ) (293,271 ) Net balance at January 1 475,398 383,401 Incurred related to: Current year 261,517 266,093 Prior years (6,899 ) 26,244 Total incurred 254,618 292,337 Paid related to: Current year 118,045 127,392 Prior years 120,605 108,521 Total paid 238,650 235,913 Net balance at end of period 491,366 439,825 Plus reinsurance recoverable 353,916 307,805 Balance at end of period $ 845,282 $ 747,630 </t>
  </si>
  <si>
    <t>Organization - Additional Information (Detail)</t>
  </si>
  <si>
    <t>Jun. 30, 2019Segment</t>
  </si>
  <si>
    <t>Mar. 08, 2019USD ($)</t>
  </si>
  <si>
    <t>Jan. 31, 2019USD ($)</t>
  </si>
  <si>
    <t>Jun. 30, 2019USD ($)</t>
  </si>
  <si>
    <t>Dec. 31, 2018USD ($)</t>
  </si>
  <si>
    <t>Jun. 30, 2019shares</t>
  </si>
  <si>
    <t>Jul. 18, 2013shares</t>
  </si>
  <si>
    <t>Business Acquisition [Line Items]</t>
  </si>
  <si>
    <t>Operations commenced date</t>
  </si>
  <si>
    <t>Aug. 26,
		1986</t>
  </si>
  <si>
    <t>Stock ownership percentage owned by third party</t>
  </si>
  <si>
    <t>51.80%</t>
  </si>
  <si>
    <t>Number of operating segments | Segment</t>
  </si>
  <si>
    <t>Voting power percentage of outstanding common stock</t>
  </si>
  <si>
    <t>72.00%</t>
  </si>
  <si>
    <t>Restructuring charge for employee termination costs</t>
  </si>
  <si>
    <t>Restructuring charges paid for employee termination costs</t>
  </si>
  <si>
    <t>Accrual of restructuring charge</t>
  </si>
  <si>
    <t>Atlantic States [Member]</t>
  </si>
  <si>
    <t>Percentage of share in results of pooled business subsidiary</t>
  </si>
  <si>
    <t>80.00%</t>
  </si>
  <si>
    <t>Donegal Mutual [Member]</t>
  </si>
  <si>
    <t>Percentage of share in results of pooled business owned by third party</t>
  </si>
  <si>
    <t>20.00%</t>
  </si>
  <si>
    <t>DFSC and North West [Member]</t>
  </si>
  <si>
    <t>Consideration from sale of business</t>
  </si>
  <si>
    <t>Consideration from sale of business fair value at closing date</t>
  </si>
  <si>
    <t>DFSC and North West [Member] | Donegal Mutual Insurance Company [Member]</t>
  </si>
  <si>
    <t>Proceeds from dividend</t>
  </si>
  <si>
    <t>Peninsula [Member]</t>
  </si>
  <si>
    <t>Expected proceeds from sale of real estate</t>
  </si>
  <si>
    <t>Impairment charge related to real estate transaction</t>
  </si>
  <si>
    <t>Fair value of real asset held for sale</t>
  </si>
  <si>
    <t>Outstanding stock ownership percentage</t>
  </si>
  <si>
    <t>48.20%</t>
  </si>
  <si>
    <t>Gain (Loss) on Sale of Equity Investments</t>
  </si>
  <si>
    <t>Donegal Financial Services Corporation [Member] | DFSC and North West [Member]</t>
  </si>
  <si>
    <t>Dividend payment to be received</t>
  </si>
  <si>
    <t>Stock ownership percentage held by major shareholder</t>
  </si>
  <si>
    <t>43.00%</t>
  </si>
  <si>
    <t>Class A Common Stock [Member] | Stock Repurchase Program Two [Member]</t>
  </si>
  <si>
    <t>Authority to purchase shares | shares</t>
  </si>
  <si>
    <t>Common stock shares purchased | shares</t>
  </si>
  <si>
    <t>84.00%</t>
  </si>
  <si>
    <t>Earnings Per Share - Additional Information (Detail) - shares</t>
  </si>
  <si>
    <t>Minimum percentage of class A common stock declared dividend excess over class B dividend</t>
  </si>
  <si>
    <t>10.00%</t>
  </si>
  <si>
    <t>Options excluded from diluted earnings per share</t>
  </si>
  <si>
    <t>Earnings Per Share - Summary of Reconciliation of Numerators and Denominators Used in Basic and Diluted Per Share Computations (Detail) - USD ($) $ / shares in Units, shares in Thousands, $ in Thousands</t>
  </si>
  <si>
    <t>Numerator:</t>
  </si>
  <si>
    <t>Allocation of net income (loss)</t>
  </si>
  <si>
    <t>Denominator:</t>
  </si>
  <si>
    <t>Weighted-average shares outstanding</t>
  </si>
  <si>
    <t>Basic earnings (loss) per share</t>
  </si>
  <si>
    <t>Number of shares used in basic computation</t>
  </si>
  <si>
    <t>Weighted-average shares effect of dilutive securities:</t>
  </si>
  <si>
    <t>Director and employee stock options</t>
  </si>
  <si>
    <t>Number of shares used in diluted computation</t>
  </si>
  <si>
    <t>Diluted earnings (loss) per share</t>
  </si>
  <si>
    <t>Reinsurance - Additional Information (Detail)</t>
  </si>
  <si>
    <t>Ceded Credit Risk [Line Items]</t>
  </si>
  <si>
    <t>Loss reinsurance, set retention amount for property losses</t>
  </si>
  <si>
    <t>Loss reinsurance, set retention amount for casualty losses</t>
  </si>
  <si>
    <t>Third Party Reinsurance [Member]</t>
  </si>
  <si>
    <t>Percentage of accumulation of losses</t>
  </si>
  <si>
    <t>100.00%</t>
  </si>
  <si>
    <t>Catastrophe reinsurance, set retention amount</t>
  </si>
  <si>
    <t>Catastrophe reinsurance, deductible amount</t>
  </si>
  <si>
    <t>Maximum amount of loss coverage under reinsurance agreement of property catastrophe</t>
  </si>
  <si>
    <t>Additional coverage amount</t>
  </si>
  <si>
    <t>Investments - Summary of Amortized Cost and Estimated Fair Values of Fixed Mat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Investments - Additional Information (Detail)</t>
  </si>
  <si>
    <t>Nov. 30, 2013USD ($)</t>
  </si>
  <si>
    <t>Jun. 30, 2019USD ($)Securities</t>
  </si>
  <si>
    <t>Jun. 30, 2018USD ($)</t>
  </si>
  <si>
    <t>Schedule of Investments [Line Items]</t>
  </si>
  <si>
    <t>Net unrealized losses arising prior to reclassification date</t>
  </si>
  <si>
    <t>Amortization of unrealized losses recorded in accumulated other comprehensive income (loss)</t>
  </si>
  <si>
    <t>Gain on equity securities</t>
  </si>
  <si>
    <t>Loss on equity securities</t>
  </si>
  <si>
    <t>Aggregate fair value of bond held</t>
  </si>
  <si>
    <t>Amortized cost of bond held</t>
  </si>
  <si>
    <t>Special Revenue Bonds [Member]</t>
  </si>
  <si>
    <t>Education Bonds [Member]</t>
  </si>
  <si>
    <t>Percentage of investments in special revenue bonds</t>
  </si>
  <si>
    <t>46.00%</t>
  </si>
  <si>
    <t>49.00%</t>
  </si>
  <si>
    <t>Water and Sewer Utility Bonds [Member]</t>
  </si>
  <si>
    <t>32.00%</t>
  </si>
  <si>
    <t>29.00%</t>
  </si>
  <si>
    <t>Fixed Maturities [Member]</t>
  </si>
  <si>
    <t>Number of fixed maturity securities classified as available for sale | Securities</t>
  </si>
  <si>
    <t>Accumulated Net Unrealized Investment Losses [Member]</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Cost and Estimated Fair Value of Equity Securities (Detail) - USD ($)</t>
  </si>
  <si>
    <t>12 Months Ended</t>
  </si>
  <si>
    <t>Cost</t>
  </si>
  <si>
    <t>Gross Gains</t>
  </si>
  <si>
    <t>Gross Losses</t>
  </si>
  <si>
    <t>Estimated Fair Value</t>
  </si>
  <si>
    <t>Investments - Summary of Gross Investment Gains and Losses before Applicable Income Taxes (Detail) - USD ($)</t>
  </si>
  <si>
    <t>Gain (Loss) on Securities [Line Items]</t>
  </si>
  <si>
    <t>Gross investment gains</t>
  </si>
  <si>
    <t>Gross investment losses</t>
  </si>
  <si>
    <t>Investments In Affiliates [Member]</t>
  </si>
  <si>
    <t>Equity Securities [Member]</t>
  </si>
  <si>
    <t>Investments - Summary of Fixed Maturities with Unrealized Losses (Detail) - USD ($) $ in Thousands</t>
  </si>
  <si>
    <t>Debt Securities, Available-for-sale [Line Items]</t>
  </si>
  <si>
    <t>Less Than 12 Months, Fair Value</t>
  </si>
  <si>
    <t>Less Than 12 Months, Unrealized Losses</t>
  </si>
  <si>
    <t>More Than 12 Months, Fair Value</t>
  </si>
  <si>
    <t>More Than 12 Months, Unrealized Losses</t>
  </si>
  <si>
    <t>Segment Information - Summary of Financial Data by Segment (Detail) - USD ($)</t>
  </si>
  <si>
    <t>Premiums earned:</t>
  </si>
  <si>
    <t>Premiums earned</t>
  </si>
  <si>
    <t>Net investment income</t>
  </si>
  <si>
    <t>Investment gains (losses)</t>
  </si>
  <si>
    <t>Equity in earnings of DFSC</t>
  </si>
  <si>
    <t>Underwriting income (loss):</t>
  </si>
  <si>
    <t>SAP underwriting income (loss)</t>
  </si>
  <si>
    <t>GAAP adjustments</t>
  </si>
  <si>
    <t>GAAP underwriting income (loss)</t>
  </si>
  <si>
    <t>Commercial Lines [Member]</t>
  </si>
  <si>
    <t>Personal Lines [Member]</t>
  </si>
  <si>
    <t>Borrowings - Additional Information (Detail)</t>
  </si>
  <si>
    <t>Line of Credit Facility [Line Items]</t>
  </si>
  <si>
    <t>Line of credit expiration month and year</t>
  </si>
  <si>
    <t>2020-07</t>
  </si>
  <si>
    <t>Line of credit, interest rate description</t>
  </si>
  <si>
    <t>interest rates equal to M&amp;amp;T&amp;#8217;s current prime rate or the then-current LIBOR rate plus 2.25%</t>
  </si>
  <si>
    <t>Percentage commitment fee</t>
  </si>
  <si>
    <t>0.15%</t>
  </si>
  <si>
    <t>Manufacturers and Traders Trust Company [Member]</t>
  </si>
  <si>
    <t>Line of credit facility remaining borrowing capacity</t>
  </si>
  <si>
    <t>Line of credit covenant description</t>
  </si>
  <si>
    <t>The credit agreement requires our compliance with certain covenants. These covenants include minimum levels of our net worth, leverage ratio, statutory surplus and the A.M. Best ratings of our insurance subsidiaries. In addition, Atlantic States has guaranteed our payment obligations under the new credit agreement. We complied with all requirements of the credit agreement during the six months ended June 30, 2019.</t>
  </si>
  <si>
    <t>FHLB of Pittsburgh [Member] | Atlantic States [Member]</t>
  </si>
  <si>
    <t>Right to request for extension of credit agreement with Manufacturers and Traders Trust Company</t>
  </si>
  <si>
    <t>Outstanding advances</t>
  </si>
  <si>
    <t>Revolving Credit Facility [Member] | Manufacturers and Traders Trust Company [Member]</t>
  </si>
  <si>
    <t>Lines of Credit [Member] | FHLB of Pittsburgh [Member] | Atlantic States [Member]</t>
  </si>
  <si>
    <t>Interest rate on advances</t>
  </si>
  <si>
    <t>2.76%</t>
  </si>
  <si>
    <t>Subordinated Debentures [Member]</t>
  </si>
  <si>
    <t>Debt instrument stated interest rate</t>
  </si>
  <si>
    <t>5.00%</t>
  </si>
  <si>
    <t>Subordinated Debentures [Member] | West Bend Mutual Insurance Company [Member]</t>
  </si>
  <si>
    <t>Surplus note</t>
  </si>
  <si>
    <t>Borrowings - Amount of FHLB of Indianapolis/Pittsburgh Stock Purchased, Collateral Pledged and Assets Related to MICO's/Atlantic States Agreement (Detail) - Atlantic States [Member] - FHLB of Pittsburgh [Member]</t>
  </si>
  <si>
    <t>Amount of FHLB of Indianapolis/Pittsburgh stock purchased, collateral pledged and assets related to MICO's/Atlantic States Agreement</t>
  </si>
  <si>
    <t>FHLB stock purchased and owned</t>
  </si>
  <si>
    <t>Collateral pledged, at par</t>
  </si>
  <si>
    <t>Borrowing capacity currently available</t>
  </si>
  <si>
    <t>Borrowings - Amount of FHLB of Indianapolis/Pittsburgh Stock Purchased, Collateral Pledged and Assets Related to MICO's/Atlantic States Agreement (Parenthetical) (Detail)</t>
  </si>
  <si>
    <t>Collateral Pledged at carrying value</t>
  </si>
  <si>
    <t>Share-Based Compensation - Additional Information (Detail) - USD ($)</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8 months 12 days</t>
  </si>
  <si>
    <t>Cash from option exercises</t>
  </si>
  <si>
    <t>Tax benefit for tax deductions related to option exercises</t>
  </si>
  <si>
    <t>Fair Value Measurements - Fair Value Measurements for Investments in Available-for-Sale Fixed Maturity and Equity Securities (Detail) - USD ($) $ in Thousands</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Significant Other Observable Inputs (Level 2) [Member] | Assets and Liabilities on Recurring Basis [Member] | Total Investments in the Fair Value Hierarchy [Member] | Equity Securities [Member]</t>
  </si>
  <si>
    <t>Income Taxes - Additional Information (Detail) - USD ($)</t>
  </si>
  <si>
    <t>Operating Loss Carryforwards [Line Items]</t>
  </si>
  <si>
    <t>Other deferred tax assets, net</t>
  </si>
  <si>
    <t>Parent Company [Member]</t>
  </si>
  <si>
    <t>Valuation allowance related to the portion of operating loss carryforwards</t>
  </si>
  <si>
    <t>Earliest Tax Year [Member]</t>
  </si>
  <si>
    <t>Tax years open for examination</t>
  </si>
  <si>
    <t>2015</t>
  </si>
  <si>
    <t>Latest Tax Year [Member]</t>
  </si>
  <si>
    <t>2018</t>
  </si>
  <si>
    <t>Le Mars [Member]</t>
  </si>
  <si>
    <t>Operating loss carryforwards</t>
  </si>
  <si>
    <t>Operating loss carryforwards expiration period</t>
  </si>
  <si>
    <t>2020</t>
  </si>
  <si>
    <t>Operating loss carryforwards annual limitations in amount on u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end of period</t>
  </si>
  <si>
    <t>Plus reinsurance recoverable</t>
  </si>
  <si>
    <t>Balance at end of period</t>
  </si>
  <si>
    <t>Liability for Losses and Loss Expenses - Additional Information (Detail) - USD ($) $ in Thousands</t>
  </si>
  <si>
    <t>Causes of Increase (Decrease) in Liability for Unpaid Claims and Claims Adjustment Expense [Line Items]</t>
  </si>
  <si>
    <t>Increase (Decrease) in liability for losses and loss expenses of prior years</t>
  </si>
  <si>
    <t>Percentage of 2010 development</t>
  </si>
  <si>
    <t>1.50%</t>
  </si>
  <si>
    <t>6.80%</t>
  </si>
  <si>
    <t>Personal Automobile [Member]</t>
  </si>
  <si>
    <t>Reserve created for commercial automobile</t>
  </si>
  <si>
    <t>Commercial Automobil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10</v>
      </c>
    </row>
    <row r="18" spans="1:3">
      <c r="A18" s="4" t="s">
        <v>30</v>
      </c>
      <c r="B18" s="4" t="s">
        <v>31</v>
      </c>
    </row>
    <row r="19" spans="1:3">
      <c r="A19" s="4" t="s">
        <v>32</v>
      </c>
    </row>
    <row r="20" spans="1:3">
      <c r="A20" s="3" t="s">
        <v>4</v>
      </c>
    </row>
    <row r="21" spans="1:3">
      <c r="A21" s="4" t="s">
        <v>33</v>
      </c>
      <c r="C21" s="5" t="n">
        <v>22996271</v>
      </c>
    </row>
    <row r="22" spans="1:3">
      <c r="A22" s="4" t="s">
        <v>34</v>
      </c>
      <c r="B22" s="4" t="s">
        <v>35</v>
      </c>
    </row>
    <row r="23" spans="1:3">
      <c r="A23" s="4" t="s">
        <v>36</v>
      </c>
      <c r="B23" s="4" t="s">
        <v>37</v>
      </c>
    </row>
    <row r="24" spans="1:3">
      <c r="A24" s="4" t="s">
        <v>38</v>
      </c>
      <c r="B24" s="4" t="s">
        <v>39</v>
      </c>
    </row>
    <row r="25" spans="1:3">
      <c r="A25" s="4" t="s">
        <v>40</v>
      </c>
    </row>
    <row r="26" spans="1:3">
      <c r="A26" s="3" t="s">
        <v>4</v>
      </c>
    </row>
    <row r="27" spans="1:3">
      <c r="A27" s="4" t="s">
        <v>33</v>
      </c>
      <c r="C27" s="5" t="n">
        <v>5576775</v>
      </c>
    </row>
    <row r="28" spans="1:3">
      <c r="A28" s="4" t="s">
        <v>34</v>
      </c>
      <c r="B28" s="4" t="s">
        <v>35</v>
      </c>
    </row>
    <row r="29" spans="1:3">
      <c r="A29" s="4" t="s">
        <v>36</v>
      </c>
      <c r="B29" s="4" t="s">
        <v>41</v>
      </c>
    </row>
    <row r="30" spans="1:3">
      <c r="A30" s="4" t="s">
        <v>38</v>
      </c>
      <c r="B30"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v>
      </c>
      <c r="B1" s="2" t="s">
        <v>2</v>
      </c>
      <c r="C1" s="2" t="s">
        <v>43</v>
      </c>
    </row>
    <row r="2" spans="1:3">
      <c r="A2" s="3" t="s">
        <v>44</v>
      </c>
    </row>
    <row r="3" spans="1:3">
      <c r="A3" s="4" t="s">
        <v>45</v>
      </c>
      <c r="B3" s="6" t="n">
        <v>434458088</v>
      </c>
      <c r="C3" s="6" t="n">
        <v>402798518</v>
      </c>
    </row>
    <row r="4" spans="1:3">
      <c r="A4" s="4" t="s">
        <v>46</v>
      </c>
      <c r="B4" s="5" t="n">
        <v>569749979</v>
      </c>
      <c r="C4" s="5" t="n">
        <v>526558304</v>
      </c>
    </row>
    <row r="5" spans="1:3">
      <c r="A5" s="4" t="s">
        <v>47</v>
      </c>
      <c r="B5" s="5" t="n">
        <v>46767296</v>
      </c>
      <c r="C5" s="5" t="n">
        <v>43667009</v>
      </c>
    </row>
    <row r="6" spans="1:3">
      <c r="A6" s="4" t="s">
        <v>48</v>
      </c>
      <c r="C6" s="5" t="n">
        <v>41025975</v>
      </c>
    </row>
    <row r="7" spans="1:3">
      <c r="A7" s="4" t="s">
        <v>49</v>
      </c>
      <c r="B7" s="5" t="n">
        <v>24452789</v>
      </c>
      <c r="C7" s="5" t="n">
        <v>16748760</v>
      </c>
    </row>
    <row r="8" spans="1:3">
      <c r="A8" s="4" t="s">
        <v>50</v>
      </c>
      <c r="B8" s="5" t="n">
        <v>1075428152</v>
      </c>
      <c r="C8" s="5" t="n">
        <v>1030798566</v>
      </c>
    </row>
    <row r="9" spans="1:3">
      <c r="A9" s="4" t="s">
        <v>51</v>
      </c>
      <c r="B9" s="5" t="n">
        <v>35945567</v>
      </c>
      <c r="C9" s="5" t="n">
        <v>52594461</v>
      </c>
    </row>
    <row r="10" spans="1:3">
      <c r="A10" s="4" t="s">
        <v>52</v>
      </c>
      <c r="B10" s="5" t="n">
        <v>7298206</v>
      </c>
      <c r="C10" s="5" t="n">
        <v>6561199</v>
      </c>
    </row>
    <row r="11" spans="1:3">
      <c r="A11" s="4" t="s">
        <v>53</v>
      </c>
      <c r="B11" s="5" t="n">
        <v>176257781</v>
      </c>
      <c r="C11" s="5" t="n">
        <v>156702250</v>
      </c>
    </row>
    <row r="12" spans="1:3">
      <c r="A12" s="4" t="s">
        <v>54</v>
      </c>
      <c r="B12" s="5" t="n">
        <v>357629286</v>
      </c>
      <c r="C12" s="5" t="n">
        <v>343369065</v>
      </c>
    </row>
    <row r="13" spans="1:3">
      <c r="A13" s="4" t="s">
        <v>55</v>
      </c>
      <c r="B13" s="5" t="n">
        <v>64274476</v>
      </c>
      <c r="C13" s="5" t="n">
        <v>60615127</v>
      </c>
    </row>
    <row r="14" spans="1:3">
      <c r="A14" s="4" t="s">
        <v>56</v>
      </c>
      <c r="B14" s="5" t="n">
        <v>9503034</v>
      </c>
      <c r="C14" s="5" t="n">
        <v>13069755</v>
      </c>
    </row>
    <row r="15" spans="1:3">
      <c r="A15" s="4" t="s">
        <v>57</v>
      </c>
      <c r="B15" s="5" t="n">
        <v>143969376</v>
      </c>
      <c r="C15" s="5" t="n">
        <v>135379777</v>
      </c>
    </row>
    <row r="16" spans="1:3">
      <c r="A16" s="4" t="s">
        <v>58</v>
      </c>
      <c r="B16" s="5" t="n">
        <v>4673096</v>
      </c>
      <c r="C16" s="5" t="n">
        <v>4690704</v>
      </c>
    </row>
    <row r="17" spans="1:3">
      <c r="A17" s="4" t="s">
        <v>59</v>
      </c>
      <c r="B17" s="5" t="n">
        <v>170470</v>
      </c>
      <c r="C17" s="5" t="n">
        <v>261829</v>
      </c>
    </row>
    <row r="18" spans="1:3">
      <c r="A18" s="4" t="s">
        <v>60</v>
      </c>
      <c r="B18" s="5" t="n">
        <v>16959666</v>
      </c>
      <c r="C18" s="5" t="n">
        <v>19032604</v>
      </c>
    </row>
    <row r="19" spans="1:3">
      <c r="A19" s="4" t="s">
        <v>61</v>
      </c>
      <c r="B19" s="5" t="n">
        <v>5625354</v>
      </c>
      <c r="C19" s="5" t="n">
        <v>5625354</v>
      </c>
    </row>
    <row r="20" spans="1:3">
      <c r="A20" s="4" t="s">
        <v>62</v>
      </c>
      <c r="B20" s="5" t="n">
        <v>958010</v>
      </c>
      <c r="C20" s="5" t="n">
        <v>958010</v>
      </c>
    </row>
    <row r="21" spans="1:3">
      <c r="A21" s="4" t="s">
        <v>63</v>
      </c>
      <c r="B21" s="5" t="n">
        <v>2590138</v>
      </c>
      <c r="C21" s="5" t="n">
        <v>2419566</v>
      </c>
    </row>
    <row r="22" spans="1:3">
      <c r="A22" s="4" t="s">
        <v>64</v>
      </c>
      <c r="B22" s="5" t="n">
        <v>1901282612</v>
      </c>
      <c r="C22" s="5" t="n">
        <v>1832078267</v>
      </c>
    </row>
    <row r="23" spans="1:3">
      <c r="A23" s="3" t="s">
        <v>65</v>
      </c>
    </row>
    <row r="24" spans="1:3">
      <c r="A24" s="4" t="s">
        <v>66</v>
      </c>
      <c r="B24" s="5" t="n">
        <v>845282435</v>
      </c>
      <c r="C24" s="5" t="n">
        <v>814665224</v>
      </c>
    </row>
    <row r="25" spans="1:3">
      <c r="A25" s="4" t="s">
        <v>67</v>
      </c>
      <c r="B25" s="5" t="n">
        <v>535999385</v>
      </c>
      <c r="C25" s="5" t="n">
        <v>506528606</v>
      </c>
    </row>
    <row r="26" spans="1:3">
      <c r="A26" s="4" t="s">
        <v>68</v>
      </c>
      <c r="B26" s="5" t="n">
        <v>25180277</v>
      </c>
      <c r="C26" s="5" t="n">
        <v>25442146</v>
      </c>
    </row>
    <row r="27" spans="1:3">
      <c r="A27" s="4" t="s">
        <v>69</v>
      </c>
      <c r="B27" s="5" t="n">
        <v>2545976</v>
      </c>
      <c r="C27" s="5" t="n">
        <v>3882193</v>
      </c>
    </row>
    <row r="28" spans="1:3">
      <c r="A28" s="4" t="s">
        <v>70</v>
      </c>
      <c r="B28" s="5" t="n">
        <v>35000000</v>
      </c>
      <c r="C28" s="5" t="n">
        <v>60000000</v>
      </c>
    </row>
    <row r="29" spans="1:3">
      <c r="A29" s="4" t="s">
        <v>71</v>
      </c>
      <c r="C29" s="5" t="n">
        <v>3948484</v>
      </c>
    </row>
    <row r="30" spans="1:3">
      <c r="A30" s="4" t="s">
        <v>72</v>
      </c>
      <c r="B30" s="5" t="n">
        <v>5000000</v>
      </c>
      <c r="C30" s="5" t="n">
        <v>5000000</v>
      </c>
    </row>
    <row r="31" spans="1:3">
      <c r="A31" s="4" t="s">
        <v>73</v>
      </c>
      <c r="B31" s="5" t="n">
        <v>5222537</v>
      </c>
      <c r="C31" s="5" t="n">
        <v>1003810</v>
      </c>
    </row>
    <row r="32" spans="1:3">
      <c r="A32" s="4" t="s">
        <v>74</v>
      </c>
      <c r="B32" s="5" t="n">
        <v>6010121</v>
      </c>
      <c r="C32" s="5" t="n">
        <v>10874540</v>
      </c>
    </row>
    <row r="33" spans="1:3">
      <c r="A33" s="4" t="s">
        <v>63</v>
      </c>
      <c r="B33" s="5" t="n">
        <v>3188157</v>
      </c>
      <c r="C33" s="5" t="n">
        <v>1863363</v>
      </c>
    </row>
    <row r="34" spans="1:3">
      <c r="A34" s="4" t="s">
        <v>75</v>
      </c>
      <c r="B34" s="5" t="n">
        <v>1463428888</v>
      </c>
      <c r="C34" s="5" t="n">
        <v>1433208366</v>
      </c>
    </row>
    <row r="35" spans="1:3">
      <c r="A35" s="3" t="s">
        <v>76</v>
      </c>
    </row>
    <row r="36" spans="1:3">
      <c r="A36" s="4" t="s">
        <v>77</v>
      </c>
      <c r="B36" s="4" t="s">
        <v>78</v>
      </c>
      <c r="C36" s="4" t="s">
        <v>78</v>
      </c>
    </row>
    <row r="37" spans="1:3">
      <c r="A37" s="4" t="s">
        <v>79</v>
      </c>
      <c r="B37" s="5" t="n">
        <v>264320325</v>
      </c>
      <c r="C37" s="5" t="n">
        <v>261258423</v>
      </c>
    </row>
    <row r="38" spans="1:3">
      <c r="A38" s="4" t="s">
        <v>80</v>
      </c>
      <c r="B38" s="5" t="n">
        <v>-1837379</v>
      </c>
      <c r="C38" s="5" t="n">
        <v>-14228059</v>
      </c>
    </row>
    <row r="39" spans="1:3">
      <c r="A39" s="4" t="s">
        <v>81</v>
      </c>
      <c r="B39" s="5" t="n">
        <v>216280947</v>
      </c>
      <c r="C39" s="5" t="n">
        <v>192751208</v>
      </c>
    </row>
    <row r="40" spans="1:3">
      <c r="A40" s="4" t="s">
        <v>82</v>
      </c>
      <c r="B40" s="5" t="n">
        <v>-41226357</v>
      </c>
      <c r="C40" s="5" t="n">
        <v>-41226357</v>
      </c>
    </row>
    <row r="41" spans="1:3">
      <c r="A41" s="4" t="s">
        <v>83</v>
      </c>
      <c r="B41" s="5" t="n">
        <v>437853724</v>
      </c>
      <c r="C41" s="5" t="n">
        <v>398869901</v>
      </c>
    </row>
    <row r="42" spans="1:3">
      <c r="A42" s="4" t="s">
        <v>84</v>
      </c>
      <c r="B42" s="5" t="n">
        <v>1901282612</v>
      </c>
      <c r="C42" s="5" t="n">
        <v>1832078267</v>
      </c>
    </row>
    <row r="43" spans="1:3">
      <c r="A43" s="4" t="s">
        <v>32</v>
      </c>
    </row>
    <row r="44" spans="1:3">
      <c r="A44" s="3" t="s">
        <v>76</v>
      </c>
    </row>
    <row r="45" spans="1:3">
      <c r="A45" s="4" t="s">
        <v>85</v>
      </c>
      <c r="B45" s="5" t="n">
        <v>259696</v>
      </c>
      <c r="C45" s="5" t="n">
        <v>258194</v>
      </c>
    </row>
    <row r="46" spans="1:3">
      <c r="A46" s="4" t="s">
        <v>83</v>
      </c>
      <c r="B46" s="5" t="n">
        <v>259696</v>
      </c>
      <c r="C46" s="5" t="n">
        <v>258194</v>
      </c>
    </row>
    <row r="47" spans="1:3">
      <c r="A47" s="4" t="s">
        <v>40</v>
      </c>
    </row>
    <row r="48" spans="1:3">
      <c r="A48" s="3" t="s">
        <v>76</v>
      </c>
    </row>
    <row r="49" spans="1:3">
      <c r="A49" s="4" t="s">
        <v>85</v>
      </c>
      <c r="B49" s="5" t="n">
        <v>56492</v>
      </c>
      <c r="C49" s="5" t="n">
        <v>56492</v>
      </c>
    </row>
    <row r="50" spans="1:3">
      <c r="A50" s="4" t="s">
        <v>83</v>
      </c>
      <c r="B50" s="6" t="n">
        <v>56492</v>
      </c>
      <c r="C50" s="6"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3</v>
      </c>
    </row>
    <row r="4" spans="1:2">
      <c r="A4" s="4" t="s">
        <v>232</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3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264</v>
      </c>
      <c r="B1" s="2" t="s">
        <v>265</v>
      </c>
      <c r="C1" s="2" t="s">
        <v>266</v>
      </c>
      <c r="D1" s="2" t="s">
        <v>267</v>
      </c>
      <c r="E1" s="2" t="s">
        <v>268</v>
      </c>
      <c r="F1" s="2" t="s">
        <v>269</v>
      </c>
      <c r="G1" s="2" t="s">
        <v>270</v>
      </c>
      <c r="H1" s="2" t="s">
        <v>271</v>
      </c>
    </row>
    <row r="2" spans="1:8">
      <c r="A2" s="3" t="s">
        <v>272</v>
      </c>
    </row>
    <row r="3" spans="1:8">
      <c r="A3" s="4" t="s">
        <v>273</v>
      </c>
      <c r="E3" s="4" t="s">
        <v>274</v>
      </c>
    </row>
    <row r="4" spans="1:8">
      <c r="A4" s="4" t="s">
        <v>275</v>
      </c>
      <c r="E4" s="4" t="s">
        <v>276</v>
      </c>
    </row>
    <row r="5" spans="1:8">
      <c r="A5" s="4" t="s">
        <v>277</v>
      </c>
      <c r="B5" s="5" t="n">
        <v>3</v>
      </c>
    </row>
    <row r="6" spans="1:8">
      <c r="A6" s="4" t="s">
        <v>278</v>
      </c>
      <c r="E6" s="4" t="s">
        <v>279</v>
      </c>
    </row>
    <row r="7" spans="1:8">
      <c r="A7" s="4" t="s">
        <v>280</v>
      </c>
      <c r="E7" s="6" t="n">
        <v>1900000</v>
      </c>
    </row>
    <row r="8" spans="1:8">
      <c r="A8" s="4" t="s">
        <v>281</v>
      </c>
      <c r="E8" s="5" t="n">
        <v>130000</v>
      </c>
      <c r="F8" s="6" t="n">
        <v>1500000</v>
      </c>
    </row>
    <row r="9" spans="1:8">
      <c r="A9" s="4" t="s">
        <v>282</v>
      </c>
      <c r="E9" s="6" t="n">
        <v>260000</v>
      </c>
    </row>
    <row r="10" spans="1:8">
      <c r="A10" s="4" t="s">
        <v>283</v>
      </c>
    </row>
    <row r="11" spans="1:8">
      <c r="A11" s="3" t="s">
        <v>272</v>
      </c>
    </row>
    <row r="12" spans="1:8">
      <c r="A12" s="4" t="s">
        <v>284</v>
      </c>
      <c r="E12" s="4" t="s">
        <v>285</v>
      </c>
    </row>
    <row r="13" spans="1:8">
      <c r="A13" s="4" t="s">
        <v>286</v>
      </c>
    </row>
    <row r="14" spans="1:8">
      <c r="A14" s="3" t="s">
        <v>272</v>
      </c>
    </row>
    <row r="15" spans="1:8">
      <c r="A15" s="4" t="s">
        <v>287</v>
      </c>
      <c r="E15" s="4" t="s">
        <v>288</v>
      </c>
    </row>
    <row r="16" spans="1:8">
      <c r="A16" s="4" t="s">
        <v>289</v>
      </c>
    </row>
    <row r="17" spans="1:8">
      <c r="A17" s="3" t="s">
        <v>272</v>
      </c>
    </row>
    <row r="18" spans="1:8">
      <c r="A18" s="4" t="s">
        <v>290</v>
      </c>
      <c r="C18" s="6" t="n">
        <v>20500000</v>
      </c>
    </row>
    <row r="19" spans="1:8">
      <c r="A19" s="4" t="s">
        <v>291</v>
      </c>
      <c r="C19" s="5" t="n">
        <v>20900000</v>
      </c>
    </row>
    <row r="20" spans="1:8">
      <c r="A20" s="4" t="s">
        <v>292</v>
      </c>
    </row>
    <row r="21" spans="1:8">
      <c r="A21" s="3" t="s">
        <v>272</v>
      </c>
    </row>
    <row r="22" spans="1:8">
      <c r="A22" s="4" t="s">
        <v>290</v>
      </c>
      <c r="C22" s="5" t="n">
        <v>85800000</v>
      </c>
    </row>
    <row r="23" spans="1:8">
      <c r="A23" s="4" t="s">
        <v>293</v>
      </c>
      <c r="C23" s="6" t="n">
        <v>29200000</v>
      </c>
    </row>
    <row r="24" spans="1:8">
      <c r="A24" s="4" t="s">
        <v>294</v>
      </c>
    </row>
    <row r="25" spans="1:8">
      <c r="A25" s="3" t="s">
        <v>272</v>
      </c>
    </row>
    <row r="26" spans="1:8">
      <c r="A26" s="4" t="s">
        <v>295</v>
      </c>
      <c r="D26" s="6" t="n">
        <v>1200000</v>
      </c>
    </row>
    <row r="27" spans="1:8">
      <c r="A27" s="4" t="s">
        <v>296</v>
      </c>
      <c r="F27" s="5" t="n">
        <v>1100000</v>
      </c>
    </row>
    <row r="28" spans="1:8">
      <c r="A28" s="4" t="s">
        <v>297</v>
      </c>
      <c r="F28" s="6" t="n">
        <v>1200000</v>
      </c>
    </row>
    <row r="29" spans="1:8">
      <c r="A29" s="4" t="s">
        <v>197</v>
      </c>
    </row>
    <row r="30" spans="1:8">
      <c r="A30" s="3" t="s">
        <v>272</v>
      </c>
    </row>
    <row r="31" spans="1:8">
      <c r="A31" s="4" t="s">
        <v>298</v>
      </c>
      <c r="B31" s="4" t="s">
        <v>299</v>
      </c>
      <c r="E31" s="4" t="s">
        <v>299</v>
      </c>
      <c r="G31" s="4" t="s">
        <v>299</v>
      </c>
    </row>
    <row r="32" spans="1:8">
      <c r="A32" s="4" t="s">
        <v>300</v>
      </c>
      <c r="E32" s="6" t="n">
        <v>12700000</v>
      </c>
    </row>
    <row r="33" spans="1:8">
      <c r="A33" s="4" t="s">
        <v>301</v>
      </c>
    </row>
    <row r="34" spans="1:8">
      <c r="A34" s="3" t="s">
        <v>272</v>
      </c>
    </row>
    <row r="35" spans="1:8">
      <c r="A35" s="4" t="s">
        <v>298</v>
      </c>
      <c r="C35" s="4" t="s">
        <v>299</v>
      </c>
    </row>
    <row r="36" spans="1:8">
      <c r="A36" s="4" t="s">
        <v>302</v>
      </c>
      <c r="C36" s="6" t="n">
        <v>14100000</v>
      </c>
    </row>
    <row r="37" spans="1:8">
      <c r="A37" s="4" t="s">
        <v>32</v>
      </c>
    </row>
    <row r="38" spans="1:8">
      <c r="A38" s="3" t="s">
        <v>272</v>
      </c>
    </row>
    <row r="39" spans="1:8">
      <c r="A39" s="4" t="s">
        <v>303</v>
      </c>
      <c r="E39" s="4" t="s">
        <v>304</v>
      </c>
    </row>
    <row r="40" spans="1:8">
      <c r="A40" s="4" t="s">
        <v>305</v>
      </c>
    </row>
    <row r="41" spans="1:8">
      <c r="A41" s="3" t="s">
        <v>272</v>
      </c>
    </row>
    <row r="42" spans="1:8">
      <c r="A42" s="4" t="s">
        <v>306</v>
      </c>
      <c r="H42" s="5" t="n">
        <v>500000</v>
      </c>
    </row>
    <row r="43" spans="1:8">
      <c r="A43" s="4" t="s">
        <v>307</v>
      </c>
      <c r="G43" s="5" t="n">
        <v>57658</v>
      </c>
    </row>
    <row r="44" spans="1:8">
      <c r="A44" s="4" t="s">
        <v>40</v>
      </c>
    </row>
    <row r="45" spans="1:8">
      <c r="A45" s="3" t="s">
        <v>272</v>
      </c>
    </row>
    <row r="46" spans="1:8">
      <c r="A46" s="4" t="s">
        <v>303</v>
      </c>
      <c r="E46"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43</v>
      </c>
    </row>
    <row r="2" spans="1:3">
      <c r="A2" s="4" t="s">
        <v>87</v>
      </c>
      <c r="B2" s="7" t="n">
        <v>0.01</v>
      </c>
      <c r="C2" s="7" t="n">
        <v>0.01</v>
      </c>
    </row>
    <row r="3" spans="1:3">
      <c r="A3" s="4" t="s">
        <v>88</v>
      </c>
      <c r="B3" s="5" t="n">
        <v>2000000</v>
      </c>
      <c r="C3" s="5" t="n">
        <v>2000000</v>
      </c>
    </row>
    <row r="4" spans="1:3">
      <c r="A4" s="4" t="s">
        <v>89</v>
      </c>
      <c r="B4" s="5" t="n">
        <v>0</v>
      </c>
      <c r="C4" s="5" t="n">
        <v>0</v>
      </c>
    </row>
    <row r="5" spans="1:3">
      <c r="A5" s="4" t="s">
        <v>32</v>
      </c>
    </row>
    <row r="6" spans="1:3">
      <c r="A6" s="4" t="s">
        <v>90</v>
      </c>
      <c r="B6" s="7" t="n">
        <v>0.01</v>
      </c>
      <c r="C6" s="7" t="n">
        <v>0.01</v>
      </c>
    </row>
    <row r="7" spans="1:3">
      <c r="A7" s="4" t="s">
        <v>91</v>
      </c>
      <c r="B7" s="5" t="n">
        <v>50000000</v>
      </c>
      <c r="C7" s="5" t="n">
        <v>50000000</v>
      </c>
    </row>
    <row r="8" spans="1:3">
      <c r="A8" s="4" t="s">
        <v>92</v>
      </c>
      <c r="B8" s="5" t="n">
        <v>25969577</v>
      </c>
      <c r="C8" s="5" t="n">
        <v>25819341</v>
      </c>
    </row>
    <row r="9" spans="1:3">
      <c r="A9" s="4" t="s">
        <v>93</v>
      </c>
      <c r="B9" s="5" t="n">
        <v>22966989</v>
      </c>
      <c r="C9" s="5" t="n">
        <v>22816753</v>
      </c>
    </row>
    <row r="10" spans="1:3">
      <c r="A10" s="4" t="s">
        <v>40</v>
      </c>
    </row>
    <row r="11" spans="1:3">
      <c r="A11" s="4" t="s">
        <v>90</v>
      </c>
      <c r="B11" s="7" t="n">
        <v>0.01</v>
      </c>
      <c r="C11" s="7" t="n">
        <v>0.01</v>
      </c>
    </row>
    <row r="12" spans="1:3">
      <c r="A12" s="4" t="s">
        <v>91</v>
      </c>
      <c r="B12" s="5" t="n">
        <v>10000000</v>
      </c>
      <c r="C12" s="5" t="n">
        <v>10000000</v>
      </c>
    </row>
    <row r="13" spans="1:3">
      <c r="A13" s="4" t="s">
        <v>92</v>
      </c>
      <c r="B13" s="5" t="n">
        <v>5649240</v>
      </c>
      <c r="C13" s="5" t="n">
        <v>5649240</v>
      </c>
    </row>
    <row r="14" spans="1:3">
      <c r="A14" s="4" t="s">
        <v>93</v>
      </c>
      <c r="B14" s="5" t="n">
        <v>5576775</v>
      </c>
      <c r="C14"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9</v>
      </c>
      <c r="B1" s="2" t="s">
        <v>95</v>
      </c>
      <c r="C1" s="2" t="s">
        <v>1</v>
      </c>
    </row>
    <row r="2" spans="1:3">
      <c r="B2" s="2" t="s">
        <v>2</v>
      </c>
      <c r="C2" s="2" t="s">
        <v>2</v>
      </c>
    </row>
    <row r="3" spans="1:3">
      <c r="A3" s="3" t="s">
        <v>206</v>
      </c>
    </row>
    <row r="4" spans="1:3">
      <c r="A4" s="4" t="s">
        <v>310</v>
      </c>
      <c r="C4" s="4" t="s">
        <v>311</v>
      </c>
    </row>
    <row r="5" spans="1:3">
      <c r="A5" s="4" t="s">
        <v>312</v>
      </c>
      <c r="B5" s="5" t="n">
        <v>5531561</v>
      </c>
      <c r="C5" s="5" t="n">
        <v>54177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95</v>
      </c>
      <c r="D1" s="2" t="s">
        <v>1</v>
      </c>
    </row>
    <row r="2" spans="1:5">
      <c r="B2" s="2" t="s">
        <v>2</v>
      </c>
      <c r="C2" s="2" t="s">
        <v>96</v>
      </c>
      <c r="D2" s="2" t="s">
        <v>2</v>
      </c>
      <c r="E2" s="2" t="s">
        <v>96</v>
      </c>
    </row>
    <row r="3" spans="1:5">
      <c r="A3" s="4" t="s">
        <v>32</v>
      </c>
    </row>
    <row r="4" spans="1:5">
      <c r="A4" s="3" t="s">
        <v>314</v>
      </c>
    </row>
    <row r="5" spans="1:5">
      <c r="A5" s="4" t="s">
        <v>315</v>
      </c>
      <c r="B5" s="6" t="n">
        <v>3941</v>
      </c>
      <c r="C5" s="6" t="n">
        <v>-625</v>
      </c>
      <c r="D5" s="6" t="n">
        <v>22790</v>
      </c>
      <c r="E5" s="6" t="n">
        <v>-15476</v>
      </c>
    </row>
    <row r="6" spans="1:5">
      <c r="A6" s="3" t="s">
        <v>316</v>
      </c>
    </row>
    <row r="7" spans="1:5">
      <c r="A7" s="4" t="s">
        <v>317</v>
      </c>
      <c r="B7" s="5" t="n">
        <v>22933</v>
      </c>
      <c r="C7" s="5" t="n">
        <v>22686</v>
      </c>
      <c r="D7" s="5" t="n">
        <v>22892</v>
      </c>
      <c r="E7" s="5" t="n">
        <v>22651</v>
      </c>
    </row>
    <row r="8" spans="1:5">
      <c r="A8" s="4" t="s">
        <v>318</v>
      </c>
      <c r="B8" s="7" t="n">
        <v>0.17</v>
      </c>
      <c r="C8" s="7" t="n">
        <v>-0.03</v>
      </c>
      <c r="D8" s="7" t="n">
        <v>0.99</v>
      </c>
      <c r="E8" s="7" t="n">
        <v>-0.68</v>
      </c>
    </row>
    <row r="9" spans="1:5">
      <c r="A9" s="3" t="s">
        <v>314</v>
      </c>
    </row>
    <row r="10" spans="1:5">
      <c r="A10" s="4" t="s">
        <v>315</v>
      </c>
      <c r="B10" s="6" t="n">
        <v>3941</v>
      </c>
      <c r="C10" s="6" t="n">
        <v>-625</v>
      </c>
      <c r="D10" s="6" t="n">
        <v>22790</v>
      </c>
      <c r="E10" s="6" t="n">
        <v>-15476</v>
      </c>
    </row>
    <row r="11" spans="1:5">
      <c r="A11" s="3" t="s">
        <v>316</v>
      </c>
    </row>
    <row r="12" spans="1:5">
      <c r="A12" s="4" t="s">
        <v>319</v>
      </c>
      <c r="B12" s="5" t="n">
        <v>22933</v>
      </c>
      <c r="C12" s="5" t="n">
        <v>22686</v>
      </c>
      <c r="D12" s="5" t="n">
        <v>22892</v>
      </c>
      <c r="E12" s="5" t="n">
        <v>22651</v>
      </c>
    </row>
    <row r="13" spans="1:5">
      <c r="A13" s="3" t="s">
        <v>320</v>
      </c>
    </row>
    <row r="14" spans="1:5">
      <c r="A14" s="4" t="s">
        <v>321</v>
      </c>
      <c r="B14" s="5" t="n">
        <v>200</v>
      </c>
      <c r="D14" s="5" t="n">
        <v>135</v>
      </c>
    </row>
    <row r="15" spans="1:5">
      <c r="A15" s="4" t="s">
        <v>322</v>
      </c>
      <c r="B15" s="5" t="n">
        <v>23133</v>
      </c>
      <c r="C15" s="5" t="n">
        <v>22686</v>
      </c>
      <c r="D15" s="5" t="n">
        <v>23027</v>
      </c>
      <c r="E15" s="5" t="n">
        <v>22651</v>
      </c>
    </row>
    <row r="16" spans="1:5">
      <c r="A16" s="4" t="s">
        <v>323</v>
      </c>
      <c r="B16" s="7" t="n">
        <v>0.17</v>
      </c>
      <c r="C16" s="7" t="n">
        <v>-0.03</v>
      </c>
      <c r="D16" s="6" t="n">
        <v>1</v>
      </c>
      <c r="E16" s="7" t="n">
        <v>-0.68</v>
      </c>
    </row>
    <row r="17" spans="1:5">
      <c r="A17" s="4" t="s">
        <v>40</v>
      </c>
    </row>
    <row r="18" spans="1:5">
      <c r="A18" s="3" t="s">
        <v>314</v>
      </c>
    </row>
    <row r="19" spans="1:5">
      <c r="A19" s="4" t="s">
        <v>315</v>
      </c>
      <c r="B19" s="6" t="n">
        <v>848</v>
      </c>
      <c r="C19" s="6" t="n">
        <v>-165</v>
      </c>
      <c r="D19" s="6" t="n">
        <v>5022</v>
      </c>
      <c r="E19" s="6" t="n">
        <v>-3492</v>
      </c>
    </row>
    <row r="20" spans="1:5">
      <c r="A20" s="3" t="s">
        <v>316</v>
      </c>
    </row>
    <row r="21" spans="1:5">
      <c r="A21" s="4" t="s">
        <v>317</v>
      </c>
      <c r="B21" s="5" t="n">
        <v>5577</v>
      </c>
      <c r="C21" s="5" t="n">
        <v>5577</v>
      </c>
      <c r="D21" s="5" t="n">
        <v>5577</v>
      </c>
      <c r="E21" s="5" t="n">
        <v>5577</v>
      </c>
    </row>
    <row r="22" spans="1:5">
      <c r="A22" s="4" t="s">
        <v>318</v>
      </c>
      <c r="B22" s="7" t="n">
        <v>0.15</v>
      </c>
      <c r="C22" s="7" t="n">
        <v>-0.03</v>
      </c>
      <c r="D22" s="7" t="n">
        <v>0.9</v>
      </c>
      <c r="E22" s="7" t="n">
        <v>-0.63</v>
      </c>
    </row>
    <row r="23" spans="1:5">
      <c r="A23" s="3" t="s">
        <v>314</v>
      </c>
    </row>
    <row r="24" spans="1:5">
      <c r="A24" s="4" t="s">
        <v>315</v>
      </c>
      <c r="B24" s="6" t="n">
        <v>848</v>
      </c>
      <c r="C24" s="6" t="n">
        <v>-165</v>
      </c>
      <c r="D24" s="6" t="n">
        <v>5022</v>
      </c>
      <c r="E24" s="6" t="n">
        <v>-3492</v>
      </c>
    </row>
    <row r="25" spans="1:5">
      <c r="A25" s="3" t="s">
        <v>316</v>
      </c>
    </row>
    <row r="26" spans="1:5">
      <c r="A26" s="4" t="s">
        <v>319</v>
      </c>
      <c r="B26" s="5" t="n">
        <v>5577</v>
      </c>
      <c r="C26" s="5" t="n">
        <v>5577</v>
      </c>
      <c r="D26" s="5" t="n">
        <v>5577</v>
      </c>
      <c r="E26" s="5" t="n">
        <v>5577</v>
      </c>
    </row>
    <row r="27" spans="1:5">
      <c r="A27" s="3" t="s">
        <v>320</v>
      </c>
    </row>
    <row r="28" spans="1:5">
      <c r="A28" s="4" t="s">
        <v>322</v>
      </c>
      <c r="B28" s="5" t="n">
        <v>5577</v>
      </c>
      <c r="C28" s="5" t="n">
        <v>5577</v>
      </c>
      <c r="D28" s="5" t="n">
        <v>5577</v>
      </c>
      <c r="E28" s="5" t="n">
        <v>5577</v>
      </c>
    </row>
    <row r="29" spans="1:5">
      <c r="A29" s="4" t="s">
        <v>323</v>
      </c>
      <c r="B29" s="7" t="n">
        <v>0.15</v>
      </c>
      <c r="C29" s="7" t="n">
        <v>-0.03</v>
      </c>
      <c r="D29" s="7" t="n">
        <v>0.9</v>
      </c>
      <c r="E29" s="7" t="n">
        <v>-0.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68</v>
      </c>
    </row>
    <row r="3" spans="1:2">
      <c r="A3" s="3" t="s">
        <v>325</v>
      </c>
    </row>
    <row r="4" spans="1:2">
      <c r="A4" s="4" t="s">
        <v>326</v>
      </c>
      <c r="B4" s="6" t="n">
        <v>1000000</v>
      </c>
    </row>
    <row r="5" spans="1:2">
      <c r="A5" s="4" t="s">
        <v>327</v>
      </c>
      <c r="B5" s="6" t="n">
        <v>2000000</v>
      </c>
    </row>
    <row r="6" spans="1:2">
      <c r="A6" s="4" t="s">
        <v>328</v>
      </c>
    </row>
    <row r="7" spans="1:2">
      <c r="A7" s="3" t="s">
        <v>325</v>
      </c>
    </row>
    <row r="8" spans="1:2">
      <c r="A8" s="4" t="s">
        <v>329</v>
      </c>
      <c r="B8" s="4" t="s">
        <v>330</v>
      </c>
    </row>
    <row r="9" spans="1:2">
      <c r="A9" s="4" t="s">
        <v>331</v>
      </c>
      <c r="B9" s="6" t="n">
        <v>10000000</v>
      </c>
    </row>
    <row r="10" spans="1:2">
      <c r="A10" s="4" t="s">
        <v>332</v>
      </c>
      <c r="B10" s="5" t="n">
        <v>1200000</v>
      </c>
    </row>
    <row r="11" spans="1:2">
      <c r="A11" s="4" t="s">
        <v>333</v>
      </c>
      <c r="B11" s="6" t="n">
        <v>190000000</v>
      </c>
    </row>
    <row r="12" spans="1:2">
      <c r="A12" s="4" t="s">
        <v>283</v>
      </c>
    </row>
    <row r="13" spans="1:2">
      <c r="A13" s="3" t="s">
        <v>325</v>
      </c>
    </row>
    <row r="14" spans="1:2">
      <c r="A14" s="4" t="s">
        <v>284</v>
      </c>
      <c r="B14" s="4" t="s">
        <v>285</v>
      </c>
    </row>
    <row r="15" spans="1:2">
      <c r="A15" s="4" t="s">
        <v>286</v>
      </c>
    </row>
    <row r="16" spans="1:2">
      <c r="A16" s="3" t="s">
        <v>325</v>
      </c>
    </row>
    <row r="17" spans="1:2">
      <c r="A17" s="4" t="s">
        <v>287</v>
      </c>
      <c r="B17" s="4" t="s">
        <v>288</v>
      </c>
    </row>
    <row r="18" spans="1:2">
      <c r="A18" s="4" t="s">
        <v>329</v>
      </c>
      <c r="B18" s="4" t="s">
        <v>330</v>
      </c>
    </row>
    <row r="19" spans="1:2">
      <c r="A19" s="4" t="s">
        <v>331</v>
      </c>
      <c r="B19" s="6" t="n">
        <v>2000000</v>
      </c>
    </row>
    <row r="20" spans="1:2">
      <c r="A20" s="4" t="s">
        <v>333</v>
      </c>
      <c r="B20" s="5" t="n">
        <v>8000000</v>
      </c>
    </row>
    <row r="21" spans="1:2">
      <c r="A21" s="4" t="s">
        <v>334</v>
      </c>
      <c r="B21" s="6" t="n">
        <v>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3</v>
      </c>
    </row>
    <row r="2" spans="1:3">
      <c r="A2" s="3" t="s">
        <v>336</v>
      </c>
    </row>
    <row r="3" spans="1:3">
      <c r="A3" s="4" t="s">
        <v>337</v>
      </c>
      <c r="B3" s="6" t="n">
        <v>434458088</v>
      </c>
      <c r="C3" s="6" t="n">
        <v>402798518</v>
      </c>
    </row>
    <row r="4" spans="1:3">
      <c r="A4" s="4" t="s">
        <v>338</v>
      </c>
      <c r="B4" s="5" t="n">
        <v>21067000</v>
      </c>
      <c r="C4" s="5" t="n">
        <v>8872000</v>
      </c>
    </row>
    <row r="5" spans="1:3">
      <c r="A5" s="4" t="s">
        <v>339</v>
      </c>
      <c r="B5" s="5" t="n">
        <v>558000</v>
      </c>
      <c r="C5" s="5" t="n">
        <v>6632000</v>
      </c>
    </row>
    <row r="6" spans="1:3">
      <c r="A6" s="4" t="s">
        <v>340</v>
      </c>
      <c r="B6" s="5" t="n">
        <v>454967000</v>
      </c>
      <c r="C6" s="5" t="n">
        <v>405038000</v>
      </c>
    </row>
    <row r="7" spans="1:3">
      <c r="A7" s="4" t="s">
        <v>341</v>
      </c>
      <c r="B7" s="5" t="n">
        <v>563995000</v>
      </c>
      <c r="C7" s="5" t="n">
        <v>535113000</v>
      </c>
    </row>
    <row r="8" spans="1:3">
      <c r="A8" s="4" t="s">
        <v>342</v>
      </c>
      <c r="B8" s="5" t="n">
        <v>7277000</v>
      </c>
      <c r="C8" s="5" t="n">
        <v>2139000</v>
      </c>
    </row>
    <row r="9" spans="1:3">
      <c r="A9" s="4" t="s">
        <v>343</v>
      </c>
      <c r="B9" s="5" t="n">
        <v>1522000</v>
      </c>
      <c r="C9" s="5" t="n">
        <v>10694000</v>
      </c>
    </row>
    <row r="10" spans="1:3">
      <c r="A10" s="4" t="s">
        <v>344</v>
      </c>
      <c r="B10" s="5" t="n">
        <v>569750000</v>
      </c>
      <c r="C10" s="5" t="n">
        <v>526558000</v>
      </c>
    </row>
    <row r="11" spans="1:3">
      <c r="A11" s="4" t="s">
        <v>345</v>
      </c>
    </row>
    <row r="12" spans="1:3">
      <c r="A12" s="3" t="s">
        <v>336</v>
      </c>
    </row>
    <row r="13" spans="1:3">
      <c r="A13" s="4" t="s">
        <v>337</v>
      </c>
      <c r="B13" s="5" t="n">
        <v>87839000</v>
      </c>
      <c r="C13" s="5" t="n">
        <v>76222000</v>
      </c>
    </row>
    <row r="14" spans="1:3">
      <c r="A14" s="4" t="s">
        <v>338</v>
      </c>
      <c r="B14" s="5" t="n">
        <v>1725000</v>
      </c>
      <c r="C14" s="5" t="n">
        <v>175000</v>
      </c>
    </row>
    <row r="15" spans="1:3">
      <c r="A15" s="4" t="s">
        <v>339</v>
      </c>
      <c r="B15" s="5" t="n">
        <v>66000</v>
      </c>
      <c r="C15" s="5" t="n">
        <v>1087000</v>
      </c>
    </row>
    <row r="16" spans="1:3">
      <c r="A16" s="4" t="s">
        <v>340</v>
      </c>
      <c r="B16" s="5" t="n">
        <v>89498000</v>
      </c>
      <c r="C16" s="5" t="n">
        <v>75310000</v>
      </c>
    </row>
    <row r="17" spans="1:3">
      <c r="A17" s="4" t="s">
        <v>341</v>
      </c>
      <c r="B17" s="5" t="n">
        <v>32829000</v>
      </c>
      <c r="C17" s="5" t="n">
        <v>45188000</v>
      </c>
    </row>
    <row r="18" spans="1:3">
      <c r="A18" s="4" t="s">
        <v>342</v>
      </c>
      <c r="B18" s="5" t="n">
        <v>85000</v>
      </c>
      <c r="C18" s="5" t="n">
        <v>25000</v>
      </c>
    </row>
    <row r="19" spans="1:3">
      <c r="A19" s="4" t="s">
        <v>343</v>
      </c>
      <c r="B19" s="5" t="n">
        <v>45000</v>
      </c>
      <c r="C19" s="5" t="n">
        <v>1003000</v>
      </c>
    </row>
    <row r="20" spans="1:3">
      <c r="A20" s="4" t="s">
        <v>344</v>
      </c>
      <c r="B20" s="5" t="n">
        <v>32869000</v>
      </c>
      <c r="C20" s="5" t="n">
        <v>44210000</v>
      </c>
    </row>
    <row r="21" spans="1:3">
      <c r="A21" s="4" t="s">
        <v>346</v>
      </c>
    </row>
    <row r="22" spans="1:3">
      <c r="A22" s="3" t="s">
        <v>336</v>
      </c>
    </row>
    <row r="23" spans="1:3">
      <c r="A23" s="4" t="s">
        <v>337</v>
      </c>
      <c r="B23" s="5" t="n">
        <v>171174000</v>
      </c>
      <c r="C23" s="5" t="n">
        <v>159292000</v>
      </c>
    </row>
    <row r="24" spans="1:3">
      <c r="A24" s="4" t="s">
        <v>338</v>
      </c>
      <c r="B24" s="5" t="n">
        <v>13282000</v>
      </c>
      <c r="C24" s="5" t="n">
        <v>8237000</v>
      </c>
    </row>
    <row r="25" spans="1:3">
      <c r="A25" s="4" t="s">
        <v>339</v>
      </c>
      <c r="B25" s="5" t="n">
        <v>15000</v>
      </c>
      <c r="C25" s="5" t="n">
        <v>704000</v>
      </c>
    </row>
    <row r="26" spans="1:3">
      <c r="A26" s="4" t="s">
        <v>340</v>
      </c>
      <c r="B26" s="5" t="n">
        <v>184441000</v>
      </c>
      <c r="C26" s="5" t="n">
        <v>166825000</v>
      </c>
    </row>
    <row r="27" spans="1:3">
      <c r="A27" s="4" t="s">
        <v>341</v>
      </c>
      <c r="B27" s="5" t="n">
        <v>60059000</v>
      </c>
      <c r="C27" s="5" t="n">
        <v>73761000</v>
      </c>
    </row>
    <row r="28" spans="1:3">
      <c r="A28" s="4" t="s">
        <v>342</v>
      </c>
      <c r="B28" s="5" t="n">
        <v>1856000</v>
      </c>
      <c r="C28" s="5" t="n">
        <v>1762000</v>
      </c>
    </row>
    <row r="29" spans="1:3">
      <c r="A29" s="4" t="s">
        <v>343</v>
      </c>
      <c r="B29" s="5" t="n">
        <v>8000</v>
      </c>
      <c r="C29" s="5" t="n">
        <v>307000</v>
      </c>
    </row>
    <row r="30" spans="1:3">
      <c r="A30" s="4" t="s">
        <v>344</v>
      </c>
      <c r="B30" s="5" t="n">
        <v>61907000</v>
      </c>
      <c r="C30" s="5" t="n">
        <v>75216000</v>
      </c>
    </row>
    <row r="31" spans="1:3">
      <c r="A31" s="4" t="s">
        <v>347</v>
      </c>
    </row>
    <row r="32" spans="1:3">
      <c r="A32" s="3" t="s">
        <v>336</v>
      </c>
    </row>
    <row r="33" spans="1:3">
      <c r="A33" s="4" t="s">
        <v>337</v>
      </c>
      <c r="B33" s="5" t="n">
        <v>139037000</v>
      </c>
      <c r="C33" s="5" t="n">
        <v>127010000</v>
      </c>
    </row>
    <row r="34" spans="1:3">
      <c r="A34" s="4" t="s">
        <v>338</v>
      </c>
      <c r="B34" s="5" t="n">
        <v>5513000</v>
      </c>
      <c r="C34" s="5" t="n">
        <v>396000</v>
      </c>
    </row>
    <row r="35" spans="1:3">
      <c r="A35" s="4" t="s">
        <v>339</v>
      </c>
      <c r="B35" s="5" t="n">
        <v>438000</v>
      </c>
      <c r="C35" s="5" t="n">
        <v>4391000</v>
      </c>
    </row>
    <row r="36" spans="1:3">
      <c r="A36" s="4" t="s">
        <v>340</v>
      </c>
      <c r="B36" s="5" t="n">
        <v>144112000</v>
      </c>
      <c r="C36" s="5" t="n">
        <v>123015000</v>
      </c>
    </row>
    <row r="37" spans="1:3">
      <c r="A37" s="4" t="s">
        <v>341</v>
      </c>
      <c r="B37" s="5" t="n">
        <v>150056000</v>
      </c>
      <c r="C37" s="5" t="n">
        <v>140689000</v>
      </c>
    </row>
    <row r="38" spans="1:3">
      <c r="A38" s="4" t="s">
        <v>342</v>
      </c>
      <c r="B38" s="5" t="n">
        <v>2998000</v>
      </c>
      <c r="C38" s="5" t="n">
        <v>203000</v>
      </c>
    </row>
    <row r="39" spans="1:3">
      <c r="A39" s="4" t="s">
        <v>343</v>
      </c>
      <c r="B39" s="5" t="n">
        <v>244000</v>
      </c>
      <c r="C39" s="5" t="n">
        <v>3059000</v>
      </c>
    </row>
    <row r="40" spans="1:3">
      <c r="A40" s="4" t="s">
        <v>344</v>
      </c>
      <c r="B40" s="5" t="n">
        <v>152810000</v>
      </c>
      <c r="C40" s="5" t="n">
        <v>137833000</v>
      </c>
    </row>
    <row r="41" spans="1:3">
      <c r="A41" s="4" t="s">
        <v>348</v>
      </c>
    </row>
    <row r="42" spans="1:3">
      <c r="A42" s="3" t="s">
        <v>336</v>
      </c>
    </row>
    <row r="43" spans="1:3">
      <c r="A43" s="4" t="s">
        <v>337</v>
      </c>
      <c r="B43" s="5" t="n">
        <v>36408000</v>
      </c>
      <c r="C43" s="5" t="n">
        <v>40274000</v>
      </c>
    </row>
    <row r="44" spans="1:3">
      <c r="A44" s="4" t="s">
        <v>338</v>
      </c>
      <c r="B44" s="5" t="n">
        <v>547000</v>
      </c>
      <c r="C44" s="5" t="n">
        <v>64000</v>
      </c>
    </row>
    <row r="45" spans="1:3">
      <c r="A45" s="4" t="s">
        <v>339</v>
      </c>
      <c r="B45" s="5" t="n">
        <v>39000</v>
      </c>
      <c r="C45" s="5" t="n">
        <v>450000</v>
      </c>
    </row>
    <row r="46" spans="1:3">
      <c r="A46" s="4" t="s">
        <v>340</v>
      </c>
      <c r="B46" s="5" t="n">
        <v>36916000</v>
      </c>
      <c r="C46" s="5" t="n">
        <v>39888000</v>
      </c>
    </row>
    <row r="47" spans="1:3">
      <c r="A47" s="4" t="s">
        <v>341</v>
      </c>
      <c r="B47" s="5" t="n">
        <v>321051000</v>
      </c>
      <c r="C47" s="5" t="n">
        <v>275475000</v>
      </c>
    </row>
    <row r="48" spans="1:3">
      <c r="A48" s="4" t="s">
        <v>342</v>
      </c>
      <c r="B48" s="5" t="n">
        <v>2338000</v>
      </c>
      <c r="C48" s="5" t="n">
        <v>149000</v>
      </c>
    </row>
    <row r="49" spans="1:3">
      <c r="A49" s="4" t="s">
        <v>343</v>
      </c>
      <c r="B49" s="5" t="n">
        <v>1225000</v>
      </c>
      <c r="C49" s="5" t="n">
        <v>6325000</v>
      </c>
    </row>
    <row r="50" spans="1:3">
      <c r="A50" s="4" t="s">
        <v>344</v>
      </c>
      <c r="B50" s="6" t="n">
        <v>322164000</v>
      </c>
      <c r="C50" s="6" t="n">
        <v>26929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49</v>
      </c>
      <c r="B1" s="2" t="s">
        <v>350</v>
      </c>
      <c r="C1" s="2" t="s">
        <v>351</v>
      </c>
      <c r="D1" s="2" t="s">
        <v>352</v>
      </c>
      <c r="E1" s="2" t="s">
        <v>269</v>
      </c>
    </row>
    <row r="2" spans="1:5">
      <c r="A2" s="3" t="s">
        <v>353</v>
      </c>
    </row>
    <row r="3" spans="1:5">
      <c r="A3" s="4" t="s">
        <v>354</v>
      </c>
      <c r="B3" s="6" t="n">
        <v>15100000</v>
      </c>
    </row>
    <row r="4" spans="1:5">
      <c r="A4" s="4" t="s">
        <v>355</v>
      </c>
      <c r="C4" s="6" t="n">
        <v>568486</v>
      </c>
      <c r="D4" s="6" t="n">
        <v>575107</v>
      </c>
    </row>
    <row r="5" spans="1:5">
      <c r="A5" s="4" t="s">
        <v>80</v>
      </c>
      <c r="C5" s="5" t="n">
        <v>-1837379</v>
      </c>
      <c r="E5" s="6" t="n">
        <v>-14228059</v>
      </c>
    </row>
    <row r="6" spans="1:5">
      <c r="A6" s="4" t="s">
        <v>356</v>
      </c>
      <c r="C6" s="5" t="n">
        <v>6200000</v>
      </c>
      <c r="D6" s="5" t="n">
        <v>2100000</v>
      </c>
    </row>
    <row r="7" spans="1:5">
      <c r="A7" s="4" t="s">
        <v>357</v>
      </c>
      <c r="C7" s="5" t="n">
        <v>39898</v>
      </c>
      <c r="D7" s="6" t="n">
        <v>2600000</v>
      </c>
    </row>
    <row r="8" spans="1:5">
      <c r="A8" s="4" t="s">
        <v>346</v>
      </c>
    </row>
    <row r="9" spans="1:5">
      <c r="A9" s="3" t="s">
        <v>353</v>
      </c>
    </row>
    <row r="10" spans="1:5">
      <c r="A10" s="4" t="s">
        <v>358</v>
      </c>
      <c r="C10" s="5" t="n">
        <v>162900000</v>
      </c>
      <c r="E10" s="5" t="n">
        <v>157700000</v>
      </c>
    </row>
    <row r="11" spans="1:5">
      <c r="A11" s="4" t="s">
        <v>359</v>
      </c>
      <c r="C11" s="5" t="n">
        <v>153700000</v>
      </c>
      <c r="E11" s="5" t="n">
        <v>152200000</v>
      </c>
    </row>
    <row r="12" spans="1:5">
      <c r="A12" s="4" t="s">
        <v>360</v>
      </c>
    </row>
    <row r="13" spans="1:5">
      <c r="A13" s="3" t="s">
        <v>353</v>
      </c>
    </row>
    <row r="14" spans="1:5">
      <c r="A14" s="4" t="s">
        <v>358</v>
      </c>
      <c r="C14" s="5" t="n">
        <v>83400000</v>
      </c>
      <c r="E14" s="5" t="n">
        <v>84300000</v>
      </c>
    </row>
    <row r="15" spans="1:5">
      <c r="A15" s="4" t="s">
        <v>359</v>
      </c>
      <c r="C15" s="6" t="n">
        <v>77500000</v>
      </c>
      <c r="E15" s="6" t="n">
        <v>80900000</v>
      </c>
    </row>
    <row r="16" spans="1:5">
      <c r="A16" s="4" t="s">
        <v>361</v>
      </c>
    </row>
    <row r="17" spans="1:5">
      <c r="A17" s="3" t="s">
        <v>353</v>
      </c>
    </row>
    <row r="18" spans="1:5">
      <c r="A18" s="4" t="s">
        <v>362</v>
      </c>
      <c r="C18" s="4" t="s">
        <v>363</v>
      </c>
      <c r="E18" s="4" t="s">
        <v>364</v>
      </c>
    </row>
    <row r="19" spans="1:5">
      <c r="A19" s="4" t="s">
        <v>365</v>
      </c>
    </row>
    <row r="20" spans="1:5">
      <c r="A20" s="3" t="s">
        <v>353</v>
      </c>
    </row>
    <row r="21" spans="1:5">
      <c r="A21" s="4" t="s">
        <v>362</v>
      </c>
      <c r="C21" s="4" t="s">
        <v>366</v>
      </c>
      <c r="E21" s="4" t="s">
        <v>367</v>
      </c>
    </row>
    <row r="22" spans="1:5">
      <c r="A22" s="4" t="s">
        <v>368</v>
      </c>
    </row>
    <row r="23" spans="1:5">
      <c r="A23" s="3" t="s">
        <v>353</v>
      </c>
    </row>
    <row r="24" spans="1:5">
      <c r="A24" s="4" t="s">
        <v>369</v>
      </c>
      <c r="C24" s="5" t="n">
        <v>163</v>
      </c>
    </row>
    <row r="25" spans="1:5">
      <c r="A25" s="4" t="s">
        <v>370</v>
      </c>
    </row>
    <row r="26" spans="1:5">
      <c r="A26" s="3" t="s">
        <v>353</v>
      </c>
    </row>
    <row r="27" spans="1:5">
      <c r="A27" s="4" t="s">
        <v>80</v>
      </c>
      <c r="C27" s="6" t="n">
        <v>-8400000</v>
      </c>
      <c r="E27" s="6" t="n">
        <v>-8600000</v>
      </c>
    </row>
    <row r="28" spans="1:5">
      <c r="A28" s="4" t="s">
        <v>371</v>
      </c>
    </row>
    <row r="29" spans="1:5">
      <c r="A29" s="3" t="s">
        <v>353</v>
      </c>
    </row>
    <row r="30" spans="1:5">
      <c r="A30" s="4" t="s">
        <v>372</v>
      </c>
      <c r="C30" s="4" t="s">
        <v>311</v>
      </c>
      <c r="E30" s="4" t="s">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3</v>
      </c>
    </row>
    <row r="2" spans="1:3">
      <c r="A2" s="3" t="s">
        <v>179</v>
      </c>
    </row>
    <row r="3" spans="1:3">
      <c r="A3" s="4" t="s">
        <v>374</v>
      </c>
      <c r="B3" s="6" t="n">
        <v>23975000</v>
      </c>
    </row>
    <row r="4" spans="1:3">
      <c r="A4" s="4" t="s">
        <v>375</v>
      </c>
      <c r="B4" s="5" t="n">
        <v>72869000</v>
      </c>
    </row>
    <row r="5" spans="1:3">
      <c r="A5" s="4" t="s">
        <v>376</v>
      </c>
      <c r="B5" s="5" t="n">
        <v>166809000</v>
      </c>
    </row>
    <row r="6" spans="1:3">
      <c r="A6" s="4" t="s">
        <v>377</v>
      </c>
      <c r="B6" s="5" t="n">
        <v>134397000</v>
      </c>
    </row>
    <row r="7" spans="1:3">
      <c r="A7" s="4" t="s">
        <v>378</v>
      </c>
      <c r="B7" s="5" t="n">
        <v>36408000</v>
      </c>
    </row>
    <row r="8" spans="1:3">
      <c r="A8" s="4" t="s">
        <v>337</v>
      </c>
      <c r="B8" s="5" t="n">
        <v>434458088</v>
      </c>
      <c r="C8" s="6" t="n">
        <v>402798518</v>
      </c>
    </row>
    <row r="9" spans="1:3">
      <c r="A9" s="3" t="s">
        <v>180</v>
      </c>
    </row>
    <row r="10" spans="1:3">
      <c r="A10" s="4" t="s">
        <v>374</v>
      </c>
      <c r="B10" s="5" t="n">
        <v>30622000</v>
      </c>
    </row>
    <row r="11" spans="1:3">
      <c r="A11" s="4" t="s">
        <v>375</v>
      </c>
      <c r="B11" s="5" t="n">
        <v>91216000</v>
      </c>
    </row>
    <row r="12" spans="1:3">
      <c r="A12" s="4" t="s">
        <v>376</v>
      </c>
      <c r="B12" s="5" t="n">
        <v>106807000</v>
      </c>
    </row>
    <row r="13" spans="1:3">
      <c r="A13" s="4" t="s">
        <v>377</v>
      </c>
      <c r="B13" s="5" t="n">
        <v>14299000</v>
      </c>
    </row>
    <row r="14" spans="1:3">
      <c r="A14" s="4" t="s">
        <v>378</v>
      </c>
      <c r="B14" s="5" t="n">
        <v>321051000</v>
      </c>
    </row>
    <row r="15" spans="1:3">
      <c r="A15" s="4" t="s">
        <v>379</v>
      </c>
      <c r="B15" s="5" t="n">
        <v>563995000</v>
      </c>
    </row>
    <row r="16" spans="1:3">
      <c r="A16" s="3" t="s">
        <v>179</v>
      </c>
    </row>
    <row r="17" spans="1:3">
      <c r="A17" s="4" t="s">
        <v>380</v>
      </c>
      <c r="B17" s="5" t="n">
        <v>24103000</v>
      </c>
    </row>
    <row r="18" spans="1:3">
      <c r="A18" s="4" t="s">
        <v>381</v>
      </c>
      <c r="B18" s="5" t="n">
        <v>75460000</v>
      </c>
    </row>
    <row r="19" spans="1:3">
      <c r="A19" s="4" t="s">
        <v>382</v>
      </c>
      <c r="B19" s="5" t="n">
        <v>174481000</v>
      </c>
    </row>
    <row r="20" spans="1:3">
      <c r="A20" s="4" t="s">
        <v>383</v>
      </c>
      <c r="B20" s="5" t="n">
        <v>144007000</v>
      </c>
    </row>
    <row r="21" spans="1:3">
      <c r="A21" s="4" t="s">
        <v>384</v>
      </c>
      <c r="B21" s="5" t="n">
        <v>36916000</v>
      </c>
    </row>
    <row r="22" spans="1:3">
      <c r="A22" s="4" t="s">
        <v>340</v>
      </c>
      <c r="B22" s="5" t="n">
        <v>454967000</v>
      </c>
      <c r="C22" s="5" t="n">
        <v>405038000</v>
      </c>
    </row>
    <row r="23" spans="1:3">
      <c r="A23" s="3" t="s">
        <v>180</v>
      </c>
    </row>
    <row r="24" spans="1:3">
      <c r="A24" s="4" t="s">
        <v>380</v>
      </c>
      <c r="B24" s="5" t="n">
        <v>30840000</v>
      </c>
    </row>
    <row r="25" spans="1:3">
      <c r="A25" s="4" t="s">
        <v>381</v>
      </c>
      <c r="B25" s="5" t="n">
        <v>93077000</v>
      </c>
    </row>
    <row r="26" spans="1:3">
      <c r="A26" s="4" t="s">
        <v>382</v>
      </c>
      <c r="B26" s="5" t="n">
        <v>108931000</v>
      </c>
    </row>
    <row r="27" spans="1:3">
      <c r="A27" s="4" t="s">
        <v>383</v>
      </c>
      <c r="B27" s="5" t="n">
        <v>14738000</v>
      </c>
    </row>
    <row r="28" spans="1:3">
      <c r="A28" s="4" t="s">
        <v>384</v>
      </c>
      <c r="B28" s="5" t="n">
        <v>322164000</v>
      </c>
    </row>
    <row r="29" spans="1:3">
      <c r="A29" s="4" t="s">
        <v>385</v>
      </c>
      <c r="B29" s="6" t="n">
        <v>569749979</v>
      </c>
      <c r="C29" s="6" t="n">
        <v>526558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43</v>
      </c>
    </row>
    <row r="3" spans="1:3">
      <c r="A3" s="3" t="s">
        <v>212</v>
      </c>
    </row>
    <row r="4" spans="1:3">
      <c r="A4" s="4" t="s">
        <v>388</v>
      </c>
      <c r="B4" s="6" t="n">
        <v>37483000</v>
      </c>
      <c r="C4" s="6" t="n">
        <v>40943000</v>
      </c>
    </row>
    <row r="5" spans="1:3">
      <c r="A5" s="4" t="s">
        <v>389</v>
      </c>
      <c r="B5" s="5" t="n">
        <v>9646000</v>
      </c>
      <c r="C5" s="5" t="n">
        <v>4818000</v>
      </c>
    </row>
    <row r="6" spans="1:3">
      <c r="A6" s="4" t="s">
        <v>390</v>
      </c>
      <c r="B6" s="5" t="n">
        <v>362000</v>
      </c>
      <c r="C6" s="5" t="n">
        <v>2094000</v>
      </c>
    </row>
    <row r="7" spans="1:3">
      <c r="A7" s="4" t="s">
        <v>391</v>
      </c>
      <c r="B7" s="6" t="n">
        <v>46767296</v>
      </c>
      <c r="C7" s="6" t="n">
        <v>436670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95</v>
      </c>
      <c r="D1" s="2" t="s">
        <v>1</v>
      </c>
    </row>
    <row r="2" spans="1:5">
      <c r="B2" s="2" t="s">
        <v>2</v>
      </c>
      <c r="C2" s="2" t="s">
        <v>96</v>
      </c>
      <c r="D2" s="2" t="s">
        <v>2</v>
      </c>
      <c r="E2" s="2" t="s">
        <v>96</v>
      </c>
    </row>
    <row r="3" spans="1:5">
      <c r="A3" s="3" t="s">
        <v>393</v>
      </c>
    </row>
    <row r="4" spans="1:5">
      <c r="A4" s="4" t="s">
        <v>394</v>
      </c>
      <c r="B4" s="6" t="n">
        <v>1600000</v>
      </c>
      <c r="C4" s="6" t="n">
        <v>2137000</v>
      </c>
      <c r="D4" s="6" t="n">
        <v>20606000</v>
      </c>
      <c r="E4" s="6" t="n">
        <v>3282000</v>
      </c>
    </row>
    <row r="5" spans="1:5">
      <c r="A5" s="4" t="s">
        <v>395</v>
      </c>
      <c r="B5" s="5" t="n">
        <v>34000</v>
      </c>
      <c r="C5" s="5" t="n">
        <v>620000</v>
      </c>
      <c r="D5" s="5" t="n">
        <v>943000</v>
      </c>
      <c r="E5" s="5" t="n">
        <v>2683000</v>
      </c>
    </row>
    <row r="6" spans="1:5">
      <c r="A6" s="4" t="s">
        <v>100</v>
      </c>
      <c r="B6" s="5" t="n">
        <v>1566157</v>
      </c>
      <c r="C6" s="5" t="n">
        <v>1517310</v>
      </c>
      <c r="D6" s="5" t="n">
        <v>19663270</v>
      </c>
      <c r="E6" s="5" t="n">
        <v>598971</v>
      </c>
    </row>
    <row r="7" spans="1:5">
      <c r="A7" s="4" t="s">
        <v>368</v>
      </c>
    </row>
    <row r="8" spans="1:5">
      <c r="A8" s="3" t="s">
        <v>393</v>
      </c>
    </row>
    <row r="9" spans="1:5">
      <c r="A9" s="4" t="s">
        <v>394</v>
      </c>
      <c r="B9" s="5" t="n">
        <v>14000</v>
      </c>
      <c r="C9" s="5" t="n">
        <v>12000</v>
      </c>
      <c r="D9" s="5" t="n">
        <v>372000</v>
      </c>
      <c r="E9" s="5" t="n">
        <v>12000</v>
      </c>
    </row>
    <row r="10" spans="1:5">
      <c r="A10" s="4" t="s">
        <v>395</v>
      </c>
      <c r="B10" s="5" t="n">
        <v>2000</v>
      </c>
      <c r="C10" s="5" t="n">
        <v>1000</v>
      </c>
      <c r="D10" s="5" t="n">
        <v>320000</v>
      </c>
      <c r="E10" s="5" t="n">
        <v>45000</v>
      </c>
    </row>
    <row r="11" spans="1:5">
      <c r="A11" s="4" t="s">
        <v>396</v>
      </c>
    </row>
    <row r="12" spans="1:5">
      <c r="A12" s="3" t="s">
        <v>393</v>
      </c>
    </row>
    <row r="13" spans="1:5">
      <c r="A13" s="4" t="s">
        <v>394</v>
      </c>
      <c r="D13" s="5" t="n">
        <v>12662000</v>
      </c>
    </row>
    <row r="14" spans="1:5">
      <c r="A14" s="4" t="s">
        <v>397</v>
      </c>
    </row>
    <row r="15" spans="1:5">
      <c r="A15" s="3" t="s">
        <v>393</v>
      </c>
    </row>
    <row r="16" spans="1:5">
      <c r="A16" s="4" t="s">
        <v>394</v>
      </c>
      <c r="B16" s="5" t="n">
        <v>1586000</v>
      </c>
      <c r="C16" s="5" t="n">
        <v>2125000</v>
      </c>
      <c r="D16" s="5" t="n">
        <v>7572000</v>
      </c>
      <c r="E16" s="5" t="n">
        <v>3270000</v>
      </c>
    </row>
    <row r="17" spans="1:5">
      <c r="A17" s="4" t="s">
        <v>395</v>
      </c>
      <c r="B17" s="6" t="n">
        <v>32000</v>
      </c>
      <c r="C17" s="6" t="n">
        <v>619000</v>
      </c>
      <c r="D17" s="6" t="n">
        <v>623000</v>
      </c>
      <c r="E17" s="6" t="n">
        <v>263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3</v>
      </c>
    </row>
    <row r="2" spans="1:3">
      <c r="A2" s="3" t="s">
        <v>399</v>
      </c>
    </row>
    <row r="3" spans="1:3">
      <c r="A3" s="4" t="s">
        <v>400</v>
      </c>
      <c r="B3" s="6" t="n">
        <v>13971</v>
      </c>
      <c r="C3" s="6" t="n">
        <v>286528</v>
      </c>
    </row>
    <row r="4" spans="1:3">
      <c r="A4" s="4" t="s">
        <v>401</v>
      </c>
      <c r="B4" s="5" t="n">
        <v>78</v>
      </c>
      <c r="C4" s="5" t="n">
        <v>6039</v>
      </c>
    </row>
    <row r="5" spans="1:3">
      <c r="A5" s="4" t="s">
        <v>402</v>
      </c>
      <c r="B5" s="5" t="n">
        <v>200685</v>
      </c>
      <c r="C5" s="5" t="n">
        <v>317236</v>
      </c>
    </row>
    <row r="6" spans="1:3">
      <c r="A6" s="4" t="s">
        <v>403</v>
      </c>
      <c r="B6" s="5" t="n">
        <v>2002</v>
      </c>
      <c r="C6" s="5" t="n">
        <v>11288</v>
      </c>
    </row>
    <row r="7" spans="1:3">
      <c r="A7" s="4" t="s">
        <v>345</v>
      </c>
    </row>
    <row r="8" spans="1:3">
      <c r="A8" s="3" t="s">
        <v>399</v>
      </c>
    </row>
    <row r="9" spans="1:3">
      <c r="A9" s="4" t="s">
        <v>400</v>
      </c>
      <c r="C9" s="5" t="n">
        <v>26342</v>
      </c>
    </row>
    <row r="10" spans="1:3">
      <c r="A10" s="4" t="s">
        <v>401</v>
      </c>
      <c r="C10" s="5" t="n">
        <v>166</v>
      </c>
    </row>
    <row r="11" spans="1:3">
      <c r="A11" s="4" t="s">
        <v>402</v>
      </c>
      <c r="B11" s="5" t="n">
        <v>25618</v>
      </c>
      <c r="C11" s="5" t="n">
        <v>54900</v>
      </c>
    </row>
    <row r="12" spans="1:3">
      <c r="A12" s="4" t="s">
        <v>403</v>
      </c>
      <c r="B12" s="5" t="n">
        <v>111</v>
      </c>
      <c r="C12" s="5" t="n">
        <v>1924</v>
      </c>
    </row>
    <row r="13" spans="1:3">
      <c r="A13" s="4" t="s">
        <v>346</v>
      </c>
    </row>
    <row r="14" spans="1:3">
      <c r="A14" s="3" t="s">
        <v>399</v>
      </c>
    </row>
    <row r="15" spans="1:3">
      <c r="A15" s="4" t="s">
        <v>400</v>
      </c>
      <c r="B15" s="5" t="n">
        <v>3740</v>
      </c>
      <c r="C15" s="5" t="n">
        <v>28322</v>
      </c>
    </row>
    <row r="16" spans="1:3">
      <c r="A16" s="4" t="s">
        <v>401</v>
      </c>
      <c r="B16" s="5" t="n">
        <v>15</v>
      </c>
      <c r="C16" s="5" t="n">
        <v>477</v>
      </c>
    </row>
    <row r="17" spans="1:3">
      <c r="A17" s="4" t="s">
        <v>402</v>
      </c>
      <c r="B17" s="5" t="n">
        <v>4864</v>
      </c>
      <c r="C17" s="5" t="n">
        <v>21560</v>
      </c>
    </row>
    <row r="18" spans="1:3">
      <c r="A18" s="4" t="s">
        <v>403</v>
      </c>
      <c r="B18" s="5" t="n">
        <v>8</v>
      </c>
      <c r="C18" s="5" t="n">
        <v>534</v>
      </c>
    </row>
    <row r="19" spans="1:3">
      <c r="A19" s="4" t="s">
        <v>347</v>
      </c>
    </row>
    <row r="20" spans="1:3">
      <c r="A20" s="3" t="s">
        <v>399</v>
      </c>
    </row>
    <row r="21" spans="1:3">
      <c r="A21" s="4" t="s">
        <v>400</v>
      </c>
      <c r="B21" s="5" t="n">
        <v>6538</v>
      </c>
      <c r="C21" s="5" t="n">
        <v>149270</v>
      </c>
    </row>
    <row r="22" spans="1:3">
      <c r="A22" s="4" t="s">
        <v>401</v>
      </c>
      <c r="B22" s="5" t="n">
        <v>58</v>
      </c>
      <c r="C22" s="5" t="n">
        <v>4483</v>
      </c>
    </row>
    <row r="23" spans="1:3">
      <c r="A23" s="4" t="s">
        <v>402</v>
      </c>
      <c r="B23" s="5" t="n">
        <v>40055</v>
      </c>
      <c r="C23" s="5" t="n">
        <v>59397</v>
      </c>
    </row>
    <row r="24" spans="1:3">
      <c r="A24" s="4" t="s">
        <v>403</v>
      </c>
      <c r="B24" s="5" t="n">
        <v>624</v>
      </c>
      <c r="C24" s="5" t="n">
        <v>2968</v>
      </c>
    </row>
    <row r="25" spans="1:3">
      <c r="A25" s="4" t="s">
        <v>348</v>
      </c>
    </row>
    <row r="26" spans="1:3">
      <c r="A26" s="3" t="s">
        <v>399</v>
      </c>
    </row>
    <row r="27" spans="1:3">
      <c r="A27" s="4" t="s">
        <v>400</v>
      </c>
      <c r="B27" s="5" t="n">
        <v>3693</v>
      </c>
      <c r="C27" s="5" t="n">
        <v>82594</v>
      </c>
    </row>
    <row r="28" spans="1:3">
      <c r="A28" s="4" t="s">
        <v>401</v>
      </c>
      <c r="B28" s="5" t="n">
        <v>5</v>
      </c>
      <c r="C28" s="5" t="n">
        <v>913</v>
      </c>
    </row>
    <row r="29" spans="1:3">
      <c r="A29" s="4" t="s">
        <v>402</v>
      </c>
      <c r="B29" s="5" t="n">
        <v>130148</v>
      </c>
      <c r="C29" s="5" t="n">
        <v>181379</v>
      </c>
    </row>
    <row r="30" spans="1:3">
      <c r="A30" s="4" t="s">
        <v>403</v>
      </c>
      <c r="B30" s="6" t="n">
        <v>1259</v>
      </c>
      <c r="C30" s="6" t="n">
        <v>58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4</v>
      </c>
      <c r="B1" s="2" t="s">
        <v>95</v>
      </c>
      <c r="D1" s="2" t="s">
        <v>1</v>
      </c>
    </row>
    <row r="2" spans="1:5">
      <c r="B2" s="2" t="s">
        <v>2</v>
      </c>
      <c r="C2" s="2" t="s">
        <v>96</v>
      </c>
      <c r="D2" s="2" t="s">
        <v>2</v>
      </c>
      <c r="E2" s="2" t="s">
        <v>96</v>
      </c>
    </row>
    <row r="3" spans="1:5">
      <c r="A3" s="3" t="s">
        <v>405</v>
      </c>
    </row>
    <row r="4" spans="1:5">
      <c r="A4" s="4" t="s">
        <v>406</v>
      </c>
      <c r="B4" s="6" t="n">
        <v>188763313</v>
      </c>
      <c r="C4" s="6" t="n">
        <v>185714110</v>
      </c>
      <c r="D4" s="6" t="n">
        <v>376836555</v>
      </c>
      <c r="E4" s="6" t="n">
        <v>367478690</v>
      </c>
    </row>
    <row r="5" spans="1:5">
      <c r="A5" s="4" t="s">
        <v>407</v>
      </c>
      <c r="B5" s="5" t="n">
        <v>7289652</v>
      </c>
      <c r="C5" s="5" t="n">
        <v>6342152</v>
      </c>
      <c r="D5" s="5" t="n">
        <v>14338155</v>
      </c>
      <c r="E5" s="5" t="n">
        <v>12720521</v>
      </c>
    </row>
    <row r="6" spans="1:5">
      <c r="A6" s="4" t="s">
        <v>408</v>
      </c>
      <c r="B6" s="5" t="n">
        <v>1566157</v>
      </c>
      <c r="C6" s="5" t="n">
        <v>1517310</v>
      </c>
      <c r="D6" s="5" t="n">
        <v>19663270</v>
      </c>
      <c r="E6" s="5" t="n">
        <v>598971</v>
      </c>
    </row>
    <row r="7" spans="1:5">
      <c r="A7" s="4" t="s">
        <v>409</v>
      </c>
      <c r="B7" s="5" t="n">
        <v>0</v>
      </c>
      <c r="C7" s="5" t="n">
        <v>787856</v>
      </c>
      <c r="D7" s="5" t="n">
        <v>295000</v>
      </c>
      <c r="E7" s="5" t="n">
        <v>1419970</v>
      </c>
    </row>
    <row r="8" spans="1:5">
      <c r="A8" s="4" t="s">
        <v>63</v>
      </c>
      <c r="B8" s="5" t="n">
        <v>1170000</v>
      </c>
      <c r="C8" s="5" t="n">
        <v>1429000</v>
      </c>
      <c r="D8" s="5" t="n">
        <v>2370000</v>
      </c>
      <c r="E8" s="5" t="n">
        <v>2899000</v>
      </c>
    </row>
    <row r="9" spans="1:5">
      <c r="A9" s="4" t="s">
        <v>104</v>
      </c>
      <c r="B9" s="5" t="n">
        <v>198788954</v>
      </c>
      <c r="C9" s="5" t="n">
        <v>195790028</v>
      </c>
      <c r="D9" s="5" t="n">
        <v>413502828</v>
      </c>
      <c r="E9" s="5" t="n">
        <v>385118306</v>
      </c>
    </row>
    <row r="10" spans="1:5">
      <c r="A10" s="3" t="s">
        <v>410</v>
      </c>
    </row>
    <row r="11" spans="1:5">
      <c r="A11" s="4" t="s">
        <v>411</v>
      </c>
      <c r="B11" s="5" t="n">
        <v>-5125000</v>
      </c>
      <c r="C11" s="5" t="n">
        <v>-12731000</v>
      </c>
      <c r="D11" s="5" t="n">
        <v>-4340000</v>
      </c>
      <c r="E11" s="5" t="n">
        <v>-50208000</v>
      </c>
    </row>
    <row r="12" spans="1:5">
      <c r="A12" s="4" t="s">
        <v>412</v>
      </c>
      <c r="B12" s="5" t="n">
        <v>1278000</v>
      </c>
      <c r="C12" s="5" t="n">
        <v>2406000</v>
      </c>
      <c r="D12" s="5" t="n">
        <v>1829000</v>
      </c>
      <c r="E12" s="5" t="n">
        <v>4775000</v>
      </c>
    </row>
    <row r="13" spans="1:5">
      <c r="A13" s="4" t="s">
        <v>413</v>
      </c>
      <c r="B13" s="5" t="n">
        <v>-3847000</v>
      </c>
      <c r="C13" s="5" t="n">
        <v>-10325000</v>
      </c>
      <c r="D13" s="5" t="n">
        <v>-2511000</v>
      </c>
      <c r="E13" s="5" t="n">
        <v>-45433000</v>
      </c>
    </row>
    <row r="14" spans="1:5">
      <c r="A14" s="4" t="s">
        <v>407</v>
      </c>
      <c r="B14" s="5" t="n">
        <v>7289652</v>
      </c>
      <c r="C14" s="5" t="n">
        <v>6342152</v>
      </c>
      <c r="D14" s="5" t="n">
        <v>14338155</v>
      </c>
      <c r="E14" s="5" t="n">
        <v>12720521</v>
      </c>
    </row>
    <row r="15" spans="1:5">
      <c r="A15" s="4" t="s">
        <v>408</v>
      </c>
      <c r="B15" s="5" t="n">
        <v>1566157</v>
      </c>
      <c r="C15" s="5" t="n">
        <v>1517310</v>
      </c>
      <c r="D15" s="5" t="n">
        <v>19663270</v>
      </c>
      <c r="E15" s="5" t="n">
        <v>598971</v>
      </c>
    </row>
    <row r="16" spans="1:5">
      <c r="A16" s="4" t="s">
        <v>409</v>
      </c>
      <c r="B16" s="5" t="n">
        <v>0</v>
      </c>
      <c r="C16" s="5" t="n">
        <v>787856</v>
      </c>
      <c r="D16" s="5" t="n">
        <v>295000</v>
      </c>
      <c r="E16" s="5" t="n">
        <v>1419970</v>
      </c>
    </row>
    <row r="17" spans="1:5">
      <c r="A17" s="4" t="s">
        <v>63</v>
      </c>
      <c r="B17" s="5" t="n">
        <v>529000</v>
      </c>
      <c r="C17" s="5" t="n">
        <v>345000</v>
      </c>
      <c r="D17" s="5" t="n">
        <v>598000</v>
      </c>
      <c r="E17" s="5" t="n">
        <v>825000</v>
      </c>
    </row>
    <row r="18" spans="1:5">
      <c r="A18" s="4" t="s">
        <v>113</v>
      </c>
      <c r="B18" s="5" t="n">
        <v>5537531</v>
      </c>
      <c r="C18" s="5" t="n">
        <v>-1333046</v>
      </c>
      <c r="D18" s="5" t="n">
        <v>32382555</v>
      </c>
      <c r="E18" s="5" t="n">
        <v>-29868217</v>
      </c>
    </row>
    <row r="19" spans="1:5">
      <c r="A19" s="4" t="s">
        <v>414</v>
      </c>
    </row>
    <row r="20" spans="1:5">
      <c r="A20" s="3" t="s">
        <v>405</v>
      </c>
    </row>
    <row r="21" spans="1:5">
      <c r="A21" s="4" t="s">
        <v>406</v>
      </c>
      <c r="B21" s="5" t="n">
        <v>94788000</v>
      </c>
      <c r="C21" s="5" t="n">
        <v>84552000</v>
      </c>
      <c r="D21" s="5" t="n">
        <v>186269000</v>
      </c>
      <c r="E21" s="5" t="n">
        <v>166778000</v>
      </c>
    </row>
    <row r="22" spans="1:5">
      <c r="A22" s="3" t="s">
        <v>410</v>
      </c>
    </row>
    <row r="23" spans="1:5">
      <c r="A23" s="4" t="s">
        <v>411</v>
      </c>
      <c r="B23" s="5" t="n">
        <v>4113000</v>
      </c>
      <c r="C23" s="5" t="n">
        <v>150000</v>
      </c>
      <c r="D23" s="5" t="n">
        <v>2425000</v>
      </c>
      <c r="E23" s="5" t="n">
        <v>-20060000</v>
      </c>
    </row>
    <row r="24" spans="1:5">
      <c r="A24" s="4" t="s">
        <v>415</v>
      </c>
    </row>
    <row r="25" spans="1:5">
      <c r="A25" s="3" t="s">
        <v>405</v>
      </c>
    </row>
    <row r="26" spans="1:5">
      <c r="A26" s="4" t="s">
        <v>406</v>
      </c>
      <c r="B26" s="5" t="n">
        <v>93975000</v>
      </c>
      <c r="C26" s="5" t="n">
        <v>101162000</v>
      </c>
      <c r="D26" s="5" t="n">
        <v>190568000</v>
      </c>
      <c r="E26" s="5" t="n">
        <v>200701000</v>
      </c>
    </row>
    <row r="27" spans="1:5">
      <c r="A27" s="3" t="s">
        <v>410</v>
      </c>
    </row>
    <row r="28" spans="1:5">
      <c r="A28" s="4" t="s">
        <v>411</v>
      </c>
      <c r="B28" s="6" t="n">
        <v>-9238000</v>
      </c>
      <c r="C28" s="6" t="n">
        <v>-12881000</v>
      </c>
      <c r="D28" s="6" t="n">
        <v>-6765000</v>
      </c>
      <c r="E28" s="6" t="n">
        <v>-3014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88763313</v>
      </c>
      <c r="C4" s="6" t="n">
        <v>185714110</v>
      </c>
      <c r="D4" s="6" t="n">
        <v>376836555</v>
      </c>
      <c r="E4" s="6" t="n">
        <v>367478690</v>
      </c>
    </row>
    <row r="5" spans="1:5">
      <c r="A5" s="4" t="s">
        <v>99</v>
      </c>
      <c r="B5" s="5" t="n">
        <v>7289652</v>
      </c>
      <c r="C5" s="5" t="n">
        <v>6342152</v>
      </c>
      <c r="D5" s="5" t="n">
        <v>14338155</v>
      </c>
      <c r="E5" s="5" t="n">
        <v>12720521</v>
      </c>
    </row>
    <row r="6" spans="1:5">
      <c r="A6" s="4" t="s">
        <v>100</v>
      </c>
      <c r="B6" s="5" t="n">
        <v>1566157</v>
      </c>
      <c r="C6" s="5" t="n">
        <v>1517310</v>
      </c>
      <c r="D6" s="5" t="n">
        <v>19663270</v>
      </c>
      <c r="E6" s="5" t="n">
        <v>598971</v>
      </c>
    </row>
    <row r="7" spans="1:5">
      <c r="A7" s="4" t="s">
        <v>101</v>
      </c>
      <c r="B7" s="5" t="n">
        <v>112155</v>
      </c>
      <c r="C7" s="5" t="n">
        <v>122403</v>
      </c>
      <c r="D7" s="5" t="n">
        <v>223254</v>
      </c>
      <c r="E7" s="5" t="n">
        <v>245996</v>
      </c>
    </row>
    <row r="8" spans="1:5">
      <c r="A8" s="4" t="s">
        <v>102</v>
      </c>
      <c r="B8" s="5" t="n">
        <v>1057677</v>
      </c>
      <c r="C8" s="5" t="n">
        <v>1306197</v>
      </c>
      <c r="D8" s="5" t="n">
        <v>2146594</v>
      </c>
      <c r="E8" s="5" t="n">
        <v>2654158</v>
      </c>
    </row>
    <row r="9" spans="1:5">
      <c r="A9" s="4" t="s">
        <v>103</v>
      </c>
      <c r="B9" s="5" t="n">
        <v>0</v>
      </c>
      <c r="C9" s="5" t="n">
        <v>787856</v>
      </c>
      <c r="D9" s="5" t="n">
        <v>295000</v>
      </c>
      <c r="E9" s="5" t="n">
        <v>1419970</v>
      </c>
    </row>
    <row r="10" spans="1:5">
      <c r="A10" s="4" t="s">
        <v>104</v>
      </c>
      <c r="B10" s="5" t="n">
        <v>198788954</v>
      </c>
      <c r="C10" s="5" t="n">
        <v>195790028</v>
      </c>
      <c r="D10" s="5" t="n">
        <v>413502828</v>
      </c>
      <c r="E10" s="5" t="n">
        <v>385118306</v>
      </c>
    </row>
    <row r="11" spans="1:5">
      <c r="A11" s="3" t="s">
        <v>105</v>
      </c>
    </row>
    <row r="12" spans="1:5">
      <c r="A12" s="4" t="s">
        <v>106</v>
      </c>
      <c r="B12" s="5" t="n">
        <v>131507280</v>
      </c>
      <c r="C12" s="5" t="n">
        <v>135753645</v>
      </c>
      <c r="D12" s="5" t="n">
        <v>254617936</v>
      </c>
      <c r="E12" s="5" t="n">
        <v>292336913</v>
      </c>
    </row>
    <row r="13" spans="1:5">
      <c r="A13" s="4" t="s">
        <v>107</v>
      </c>
      <c r="B13" s="5" t="n">
        <v>30925000</v>
      </c>
      <c r="C13" s="5" t="n">
        <v>30579000</v>
      </c>
      <c r="D13" s="5" t="n">
        <v>61517000</v>
      </c>
      <c r="E13" s="5" t="n">
        <v>60244000</v>
      </c>
    </row>
    <row r="14" spans="1:5">
      <c r="A14" s="4" t="s">
        <v>108</v>
      </c>
      <c r="B14" s="5" t="n">
        <v>28208336</v>
      </c>
      <c r="C14" s="5" t="n">
        <v>28492434</v>
      </c>
      <c r="D14" s="5" t="n">
        <v>58893219</v>
      </c>
      <c r="E14" s="5" t="n">
        <v>57815072</v>
      </c>
    </row>
    <row r="15" spans="1:5">
      <c r="A15" s="4" t="s">
        <v>109</v>
      </c>
      <c r="B15" s="5" t="n">
        <v>1969490</v>
      </c>
      <c r="C15" s="5" t="n">
        <v>1213588</v>
      </c>
      <c r="D15" s="5" t="n">
        <v>4319138</v>
      </c>
      <c r="E15" s="5" t="n">
        <v>2515771</v>
      </c>
    </row>
    <row r="16" spans="1:5">
      <c r="A16" s="4" t="s">
        <v>110</v>
      </c>
      <c r="B16" s="5" t="n">
        <v>303423</v>
      </c>
      <c r="C16" s="5" t="n">
        <v>566284</v>
      </c>
      <c r="D16" s="5" t="n">
        <v>868715</v>
      </c>
      <c r="E16" s="5" t="n">
        <v>1030432</v>
      </c>
    </row>
    <row r="17" spans="1:5">
      <c r="A17" s="4" t="s">
        <v>111</v>
      </c>
      <c r="B17" s="5" t="n">
        <v>337894</v>
      </c>
      <c r="C17" s="5" t="n">
        <v>518123</v>
      </c>
      <c r="D17" s="5" t="n">
        <v>904265</v>
      </c>
      <c r="E17" s="5" t="n">
        <v>1044335</v>
      </c>
    </row>
    <row r="18" spans="1:5">
      <c r="A18" s="4" t="s">
        <v>112</v>
      </c>
      <c r="B18" s="5" t="n">
        <v>193251423</v>
      </c>
      <c r="C18" s="5" t="n">
        <v>197123074</v>
      </c>
      <c r="D18" s="5" t="n">
        <v>381120273</v>
      </c>
      <c r="E18" s="5" t="n">
        <v>414986523</v>
      </c>
    </row>
    <row r="19" spans="1:5">
      <c r="A19" s="4" t="s">
        <v>113</v>
      </c>
      <c r="B19" s="5" t="n">
        <v>5537531</v>
      </c>
      <c r="C19" s="5" t="n">
        <v>-1333046</v>
      </c>
      <c r="D19" s="5" t="n">
        <v>32382555</v>
      </c>
      <c r="E19" s="5" t="n">
        <v>-29868217</v>
      </c>
    </row>
    <row r="20" spans="1:5">
      <c r="A20" s="4" t="s">
        <v>114</v>
      </c>
      <c r="B20" s="5" t="n">
        <v>749077</v>
      </c>
      <c r="C20" s="5" t="n">
        <v>-543191</v>
      </c>
      <c r="D20" s="5" t="n">
        <v>4570937</v>
      </c>
      <c r="E20" s="5" t="n">
        <v>-10900284</v>
      </c>
    </row>
    <row r="21" spans="1:5">
      <c r="A21" s="4" t="s">
        <v>115</v>
      </c>
      <c r="B21" s="6" t="n">
        <v>4788454</v>
      </c>
      <c r="C21" s="6" t="n">
        <v>-789855</v>
      </c>
      <c r="D21" s="6" t="n">
        <v>27811618</v>
      </c>
      <c r="E21" s="6" t="n">
        <v>-18967933</v>
      </c>
    </row>
    <row r="22" spans="1:5">
      <c r="A22" s="4" t="s">
        <v>32</v>
      </c>
    </row>
    <row r="23" spans="1:5">
      <c r="A23" s="3" t="s">
        <v>116</v>
      </c>
    </row>
    <row r="24" spans="1:5">
      <c r="A24" s="4" t="s">
        <v>117</v>
      </c>
      <c r="B24" s="7" t="n">
        <v>0.17</v>
      </c>
      <c r="C24" s="7" t="n">
        <v>-0.03</v>
      </c>
      <c r="D24" s="6" t="n">
        <v>1</v>
      </c>
      <c r="E24" s="7" t="n">
        <v>-0.68</v>
      </c>
    </row>
    <row r="25" spans="1:5">
      <c r="A25" s="4" t="s">
        <v>118</v>
      </c>
      <c r="B25" s="8" t="n">
        <v>0.17</v>
      </c>
      <c r="C25" s="8" t="n">
        <v>-0.03</v>
      </c>
      <c r="D25" s="8" t="n">
        <v>0.99</v>
      </c>
      <c r="E25" s="8" t="n">
        <v>-0.68</v>
      </c>
    </row>
    <row r="26" spans="1:5">
      <c r="A26" s="4" t="s">
        <v>119</v>
      </c>
      <c r="B26" s="8" t="n">
        <v>0.17</v>
      </c>
      <c r="C26" s="8" t="n">
        <v>-0.03</v>
      </c>
    </row>
    <row r="27" spans="1:5">
      <c r="A27" s="4" t="s">
        <v>40</v>
      </c>
    </row>
    <row r="28" spans="1:5">
      <c r="A28" s="3" t="s">
        <v>116</v>
      </c>
    </row>
    <row r="29" spans="1:5">
      <c r="A29" s="4" t="s">
        <v>117</v>
      </c>
      <c r="B29" s="8" t="n">
        <v>0.15</v>
      </c>
      <c r="C29" s="8" t="n">
        <v>-0.03</v>
      </c>
      <c r="D29" s="8" t="n">
        <v>0.9</v>
      </c>
      <c r="E29" s="8" t="n">
        <v>-0.63</v>
      </c>
    </row>
    <row r="30" spans="1:5">
      <c r="A30" s="4" t="s">
        <v>118</v>
      </c>
      <c r="B30" s="8" t="n">
        <v>0.15</v>
      </c>
      <c r="C30" s="8" t="n">
        <v>-0.03</v>
      </c>
      <c r="D30" s="8" t="n">
        <v>0.9</v>
      </c>
      <c r="E30" s="8" t="n">
        <v>-0.63</v>
      </c>
    </row>
    <row r="31" spans="1:5">
      <c r="A31" s="4" t="s">
        <v>119</v>
      </c>
      <c r="B31" s="7" t="n">
        <v>0.15</v>
      </c>
      <c r="C31" s="7" t="n">
        <v>-0.03</v>
      </c>
      <c r="D31" s="7" t="n">
        <v>0.9</v>
      </c>
      <c r="E31" s="7"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68</v>
      </c>
    </row>
    <row r="3" spans="1:2">
      <c r="A3" s="3" t="s">
        <v>417</v>
      </c>
    </row>
    <row r="4" spans="1:2">
      <c r="A4" s="4" t="s">
        <v>418</v>
      </c>
      <c r="B4" s="4" t="s">
        <v>419</v>
      </c>
    </row>
    <row r="5" spans="1:2">
      <c r="A5" s="4" t="s">
        <v>420</v>
      </c>
      <c r="B5" s="4" t="s">
        <v>421</v>
      </c>
    </row>
    <row r="6" spans="1:2">
      <c r="A6" s="4" t="s">
        <v>422</v>
      </c>
      <c r="B6" s="4" t="s">
        <v>423</v>
      </c>
    </row>
    <row r="7" spans="1:2">
      <c r="A7" s="4" t="s">
        <v>424</v>
      </c>
    </row>
    <row r="8" spans="1:2">
      <c r="A8" s="3" t="s">
        <v>417</v>
      </c>
    </row>
    <row r="9" spans="1:2">
      <c r="A9" s="4" t="s">
        <v>425</v>
      </c>
      <c r="B9" s="6" t="n">
        <v>30000000</v>
      </c>
    </row>
    <row r="10" spans="1:2">
      <c r="A10" s="4" t="s">
        <v>426</v>
      </c>
      <c r="B10" s="4" t="s">
        <v>427</v>
      </c>
    </row>
    <row r="11" spans="1:2">
      <c r="A11" s="4" t="s">
        <v>428</v>
      </c>
    </row>
    <row r="12" spans="1:2">
      <c r="A12" s="3" t="s">
        <v>417</v>
      </c>
    </row>
    <row r="13" spans="1:2">
      <c r="A13" s="4" t="s">
        <v>429</v>
      </c>
      <c r="B13" s="6" t="n">
        <v>2497850</v>
      </c>
    </row>
    <row r="14" spans="1:2">
      <c r="A14" s="4" t="s">
        <v>430</v>
      </c>
      <c r="B14" s="5" t="n">
        <v>35000000</v>
      </c>
    </row>
    <row r="15" spans="1:2">
      <c r="A15" s="4" t="s">
        <v>431</v>
      </c>
    </row>
    <row r="16" spans="1:2">
      <c r="A16" s="3" t="s">
        <v>417</v>
      </c>
    </row>
    <row r="17" spans="1:2">
      <c r="A17" s="4" t="s">
        <v>429</v>
      </c>
      <c r="B17" s="6" t="n">
        <v>30000000</v>
      </c>
    </row>
    <row r="18" spans="1:2">
      <c r="A18" s="4" t="s">
        <v>432</v>
      </c>
    </row>
    <row r="19" spans="1:2">
      <c r="A19" s="3" t="s">
        <v>417</v>
      </c>
    </row>
    <row r="20" spans="1:2">
      <c r="A20" s="4" t="s">
        <v>433</v>
      </c>
      <c r="B20" s="4" t="s">
        <v>434</v>
      </c>
    </row>
    <row r="21" spans="1:2">
      <c r="A21" s="4" t="s">
        <v>435</v>
      </c>
    </row>
    <row r="22" spans="1:2">
      <c r="A22" s="3" t="s">
        <v>417</v>
      </c>
    </row>
    <row r="23" spans="1:2">
      <c r="A23" s="4" t="s">
        <v>436</v>
      </c>
      <c r="B23" s="4" t="s">
        <v>437</v>
      </c>
    </row>
    <row r="24" spans="1:2">
      <c r="A24" s="4" t="s">
        <v>438</v>
      </c>
    </row>
    <row r="25" spans="1:2">
      <c r="A25" s="3" t="s">
        <v>417</v>
      </c>
    </row>
    <row r="26" spans="1:2">
      <c r="A26" s="4" t="s">
        <v>439</v>
      </c>
      <c r="B26" s="6"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68</v>
      </c>
    </row>
    <row r="2" spans="1:2">
      <c r="A2" s="3" t="s">
        <v>441</v>
      </c>
    </row>
    <row r="3" spans="1:2">
      <c r="A3" s="4" t="s">
        <v>442</v>
      </c>
      <c r="B3" s="6" t="n">
        <v>1639200</v>
      </c>
    </row>
    <row r="4" spans="1:2">
      <c r="A4" s="4" t="s">
        <v>443</v>
      </c>
      <c r="B4" s="5" t="n">
        <v>38891639</v>
      </c>
    </row>
    <row r="5" spans="1:2">
      <c r="A5" s="4" t="s">
        <v>444</v>
      </c>
      <c r="B5" s="6" t="n">
        <v>2497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68</v>
      </c>
    </row>
    <row r="2" spans="1:2">
      <c r="A2" s="4" t="s">
        <v>428</v>
      </c>
    </row>
    <row r="3" spans="1:2">
      <c r="A3" s="3" t="s">
        <v>417</v>
      </c>
    </row>
    <row r="4" spans="1:2">
      <c r="A4" s="4" t="s">
        <v>446</v>
      </c>
      <c r="B4" s="6" t="n">
        <v>386807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47</v>
      </c>
      <c r="B1" s="2" t="s">
        <v>95</v>
      </c>
      <c r="D1" s="2" t="s">
        <v>1</v>
      </c>
    </row>
    <row r="2" spans="1:5">
      <c r="B2" s="2" t="s">
        <v>2</v>
      </c>
      <c r="C2" s="2" t="s">
        <v>96</v>
      </c>
      <c r="D2" s="2" t="s">
        <v>2</v>
      </c>
      <c r="E2" s="2" t="s">
        <v>96</v>
      </c>
    </row>
    <row r="3" spans="1:5">
      <c r="A3" s="3" t="s">
        <v>221</v>
      </c>
    </row>
    <row r="4" spans="1:5">
      <c r="A4" s="4" t="s">
        <v>448</v>
      </c>
      <c r="B4" s="6" t="n">
        <v>423623</v>
      </c>
      <c r="C4" s="6" t="n">
        <v>521689</v>
      </c>
      <c r="D4" s="6" t="n">
        <v>866276</v>
      </c>
      <c r="E4" s="6" t="n">
        <v>1000000</v>
      </c>
    </row>
    <row r="5" spans="1:5">
      <c r="A5" s="4" t="s">
        <v>449</v>
      </c>
      <c r="B5" s="5" t="n">
        <v>88961</v>
      </c>
      <c r="C5" s="5" t="n">
        <v>109555</v>
      </c>
      <c r="D5" s="5" t="n">
        <v>181918</v>
      </c>
      <c r="E5" s="5" t="n">
        <v>218897</v>
      </c>
    </row>
    <row r="6" spans="1:5">
      <c r="A6" s="4" t="s">
        <v>450</v>
      </c>
      <c r="B6" s="5" t="n">
        <v>1500000</v>
      </c>
      <c r="D6" s="6" t="n">
        <v>1500000</v>
      </c>
    </row>
    <row r="7" spans="1:5">
      <c r="A7" s="4" t="s">
        <v>451</v>
      </c>
      <c r="D7" s="4" t="s">
        <v>452</v>
      </c>
    </row>
    <row r="8" spans="1:5">
      <c r="A8" s="4" t="s">
        <v>453</v>
      </c>
      <c r="B8" s="5" t="n">
        <v>795182</v>
      </c>
      <c r="C8" s="6" t="n">
        <v>0</v>
      </c>
      <c r="D8" s="6" t="n">
        <v>795182</v>
      </c>
      <c r="E8" s="5" t="n">
        <v>478650</v>
      </c>
    </row>
    <row r="9" spans="1:5">
      <c r="A9" s="4" t="s">
        <v>454</v>
      </c>
      <c r="B9" s="6" t="n">
        <v>15962</v>
      </c>
      <c r="D9" s="6" t="n">
        <v>15962</v>
      </c>
      <c r="E9" s="6" t="n">
        <v>188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3</v>
      </c>
    </row>
    <row r="2" spans="1:3">
      <c r="A2" s="3" t="s">
        <v>456</v>
      </c>
    </row>
    <row r="3" spans="1:3">
      <c r="A3" s="4" t="s">
        <v>457</v>
      </c>
      <c r="B3" s="6" t="n">
        <v>569750</v>
      </c>
      <c r="C3" s="6" t="n">
        <v>526558</v>
      </c>
    </row>
    <row r="4" spans="1:3">
      <c r="A4" s="4" t="s">
        <v>345</v>
      </c>
    </row>
    <row r="5" spans="1:3">
      <c r="A5" s="3" t="s">
        <v>456</v>
      </c>
    </row>
    <row r="6" spans="1:3">
      <c r="A6" s="4" t="s">
        <v>457</v>
      </c>
      <c r="B6" s="5" t="n">
        <v>32869</v>
      </c>
      <c r="C6" s="5" t="n">
        <v>44210</v>
      </c>
    </row>
    <row r="7" spans="1:3">
      <c r="A7" s="4" t="s">
        <v>346</v>
      </c>
    </row>
    <row r="8" spans="1:3">
      <c r="A8" s="3" t="s">
        <v>456</v>
      </c>
    </row>
    <row r="9" spans="1:3">
      <c r="A9" s="4" t="s">
        <v>457</v>
      </c>
      <c r="B9" s="5" t="n">
        <v>61907</v>
      </c>
      <c r="C9" s="5" t="n">
        <v>75216</v>
      </c>
    </row>
    <row r="10" spans="1:3">
      <c r="A10" s="4" t="s">
        <v>347</v>
      </c>
    </row>
    <row r="11" spans="1:3">
      <c r="A11" s="3" t="s">
        <v>456</v>
      </c>
    </row>
    <row r="12" spans="1:3">
      <c r="A12" s="4" t="s">
        <v>457</v>
      </c>
      <c r="B12" s="5" t="n">
        <v>152810</v>
      </c>
      <c r="C12" s="5" t="n">
        <v>137833</v>
      </c>
    </row>
    <row r="13" spans="1:3">
      <c r="A13" s="4" t="s">
        <v>348</v>
      </c>
    </row>
    <row r="14" spans="1:3">
      <c r="A14" s="3" t="s">
        <v>456</v>
      </c>
    </row>
    <row r="15" spans="1:3">
      <c r="A15" s="4" t="s">
        <v>457</v>
      </c>
      <c r="B15" s="5" t="n">
        <v>322164</v>
      </c>
      <c r="C15" s="5" t="n">
        <v>269299</v>
      </c>
    </row>
    <row r="16" spans="1:3">
      <c r="A16" s="4" t="s">
        <v>458</v>
      </c>
    </row>
    <row r="17" spans="1:3">
      <c r="A17" s="3" t="s">
        <v>456</v>
      </c>
    </row>
    <row r="18" spans="1:3">
      <c r="A18" s="4" t="s">
        <v>457</v>
      </c>
      <c r="C18" s="5" t="n">
        <v>570225</v>
      </c>
    </row>
    <row r="19" spans="1:3">
      <c r="A19" s="4" t="s">
        <v>459</v>
      </c>
    </row>
    <row r="20" spans="1:3">
      <c r="A20" s="3" t="s">
        <v>456</v>
      </c>
    </row>
    <row r="21" spans="1:3">
      <c r="A21" s="4" t="s">
        <v>457</v>
      </c>
      <c r="C21" s="5" t="n">
        <v>12992</v>
      </c>
    </row>
    <row r="22" spans="1:3">
      <c r="A22" s="4" t="s">
        <v>460</v>
      </c>
    </row>
    <row r="23" spans="1:3">
      <c r="A23" s="3" t="s">
        <v>456</v>
      </c>
    </row>
    <row r="24" spans="1:3">
      <c r="A24" s="4" t="s">
        <v>457</v>
      </c>
      <c r="B24" s="5" t="n">
        <v>616517</v>
      </c>
      <c r="C24" s="5" t="n">
        <v>557233</v>
      </c>
    </row>
    <row r="25" spans="1:3">
      <c r="A25" s="4" t="s">
        <v>461</v>
      </c>
    </row>
    <row r="26" spans="1:3">
      <c r="A26" s="3" t="s">
        <v>456</v>
      </c>
    </row>
    <row r="27" spans="1:3">
      <c r="A27" s="4" t="s">
        <v>457</v>
      </c>
      <c r="B27" s="5" t="n">
        <v>32869</v>
      </c>
      <c r="C27" s="5" t="n">
        <v>44210</v>
      </c>
    </row>
    <row r="28" spans="1:3">
      <c r="A28" s="4" t="s">
        <v>462</v>
      </c>
    </row>
    <row r="29" spans="1:3">
      <c r="A29" s="3" t="s">
        <v>456</v>
      </c>
    </row>
    <row r="30" spans="1:3">
      <c r="A30" s="4" t="s">
        <v>457</v>
      </c>
      <c r="B30" s="5" t="n">
        <v>61907</v>
      </c>
      <c r="C30" s="5" t="n">
        <v>75216</v>
      </c>
    </row>
    <row r="31" spans="1:3">
      <c r="A31" s="4" t="s">
        <v>463</v>
      </c>
    </row>
    <row r="32" spans="1:3">
      <c r="A32" s="3" t="s">
        <v>456</v>
      </c>
    </row>
    <row r="33" spans="1:3">
      <c r="A33" s="4" t="s">
        <v>457</v>
      </c>
      <c r="B33" s="5" t="n">
        <v>152810</v>
      </c>
      <c r="C33" s="5" t="n">
        <v>137833</v>
      </c>
    </row>
    <row r="34" spans="1:3">
      <c r="A34" s="4" t="s">
        <v>464</v>
      </c>
    </row>
    <row r="35" spans="1:3">
      <c r="A35" s="3" t="s">
        <v>456</v>
      </c>
    </row>
    <row r="36" spans="1:3">
      <c r="A36" s="4" t="s">
        <v>457</v>
      </c>
      <c r="B36" s="5" t="n">
        <v>322164</v>
      </c>
      <c r="C36" s="5" t="n">
        <v>269299</v>
      </c>
    </row>
    <row r="37" spans="1:3">
      <c r="A37" s="4" t="s">
        <v>465</v>
      </c>
    </row>
    <row r="38" spans="1:3">
      <c r="A38" s="3" t="s">
        <v>456</v>
      </c>
    </row>
    <row r="39" spans="1:3">
      <c r="A39" s="4" t="s">
        <v>457</v>
      </c>
      <c r="B39" s="5" t="n">
        <v>46767</v>
      </c>
      <c r="C39" s="5" t="n">
        <v>30675</v>
      </c>
    </row>
    <row r="40" spans="1:3">
      <c r="A40" s="4" t="s">
        <v>466</v>
      </c>
    </row>
    <row r="41" spans="1:3">
      <c r="A41" s="3" t="s">
        <v>456</v>
      </c>
    </row>
    <row r="42" spans="1:3">
      <c r="A42" s="4" t="s">
        <v>457</v>
      </c>
      <c r="C42" s="5" t="n">
        <v>28351</v>
      </c>
    </row>
    <row r="43" spans="1:3">
      <c r="A43" s="4" t="s">
        <v>467</v>
      </c>
    </row>
    <row r="44" spans="1:3">
      <c r="A44" s="3" t="s">
        <v>456</v>
      </c>
    </row>
    <row r="45" spans="1:3">
      <c r="A45" s="4" t="s">
        <v>457</v>
      </c>
      <c r="B45" s="5" t="n">
        <v>44414</v>
      </c>
      <c r="C45" s="5" t="n">
        <v>28351</v>
      </c>
    </row>
    <row r="46" spans="1:3">
      <c r="A46" s="4" t="s">
        <v>468</v>
      </c>
    </row>
    <row r="47" spans="1:3">
      <c r="A47" s="3" t="s">
        <v>456</v>
      </c>
    </row>
    <row r="48" spans="1:3">
      <c r="A48" s="4" t="s">
        <v>457</v>
      </c>
      <c r="B48" s="5" t="n">
        <v>44414</v>
      </c>
      <c r="C48" s="5" t="n">
        <v>28351</v>
      </c>
    </row>
    <row r="49" spans="1:3">
      <c r="A49" s="4" t="s">
        <v>469</v>
      </c>
    </row>
    <row r="50" spans="1:3">
      <c r="A50" s="3" t="s">
        <v>456</v>
      </c>
    </row>
    <row r="51" spans="1:3">
      <c r="A51" s="4" t="s">
        <v>457</v>
      </c>
      <c r="C51" s="5" t="n">
        <v>528882</v>
      </c>
    </row>
    <row r="52" spans="1:3">
      <c r="A52" s="4" t="s">
        <v>470</v>
      </c>
    </row>
    <row r="53" spans="1:3">
      <c r="A53" s="3" t="s">
        <v>456</v>
      </c>
    </row>
    <row r="54" spans="1:3">
      <c r="A54" s="4" t="s">
        <v>457</v>
      </c>
      <c r="B54" s="5" t="n">
        <v>572103</v>
      </c>
      <c r="C54" s="5" t="n">
        <v>528882</v>
      </c>
    </row>
    <row r="55" spans="1:3">
      <c r="A55" s="4" t="s">
        <v>471</v>
      </c>
    </row>
    <row r="56" spans="1:3">
      <c r="A56" s="3" t="s">
        <v>456</v>
      </c>
    </row>
    <row r="57" spans="1:3">
      <c r="A57" s="4" t="s">
        <v>457</v>
      </c>
      <c r="B57" s="5" t="n">
        <v>32869</v>
      </c>
      <c r="C57" s="5" t="n">
        <v>44210</v>
      </c>
    </row>
    <row r="58" spans="1:3">
      <c r="A58" s="4" t="s">
        <v>472</v>
      </c>
    </row>
    <row r="59" spans="1:3">
      <c r="A59" s="3" t="s">
        <v>456</v>
      </c>
    </row>
    <row r="60" spans="1:3">
      <c r="A60" s="4" t="s">
        <v>457</v>
      </c>
      <c r="B60" s="5" t="n">
        <v>61907</v>
      </c>
      <c r="C60" s="5" t="n">
        <v>75216</v>
      </c>
    </row>
    <row r="61" spans="1:3">
      <c r="A61" s="4" t="s">
        <v>473</v>
      </c>
    </row>
    <row r="62" spans="1:3">
      <c r="A62" s="3" t="s">
        <v>456</v>
      </c>
    </row>
    <row r="63" spans="1:3">
      <c r="A63" s="4" t="s">
        <v>457</v>
      </c>
      <c r="B63" s="5" t="n">
        <v>152810</v>
      </c>
      <c r="C63" s="5" t="n">
        <v>137833</v>
      </c>
    </row>
    <row r="64" spans="1:3">
      <c r="A64" s="4" t="s">
        <v>474</v>
      </c>
    </row>
    <row r="65" spans="1:3">
      <c r="A65" s="3" t="s">
        <v>456</v>
      </c>
    </row>
    <row r="66" spans="1:3">
      <c r="A66" s="4" t="s">
        <v>457</v>
      </c>
      <c r="B66" s="5" t="n">
        <v>322164</v>
      </c>
      <c r="C66" s="5" t="n">
        <v>269299</v>
      </c>
    </row>
    <row r="67" spans="1:3">
      <c r="A67" s="4" t="s">
        <v>475</v>
      </c>
    </row>
    <row r="68" spans="1:3">
      <c r="A68" s="3" t="s">
        <v>456</v>
      </c>
    </row>
    <row r="69" spans="1:3">
      <c r="A69" s="4" t="s">
        <v>457</v>
      </c>
      <c r="B69" s="6" t="n">
        <v>2353</v>
      </c>
      <c r="C69" s="6" t="n">
        <v>2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6</v>
      </c>
      <c r="B1" s="2" t="s">
        <v>1</v>
      </c>
    </row>
    <row r="2" spans="1:3">
      <c r="B2" s="2" t="s">
        <v>2</v>
      </c>
      <c r="C2" s="2" t="s">
        <v>43</v>
      </c>
    </row>
    <row r="3" spans="1:3">
      <c r="A3" s="3" t="s">
        <v>477</v>
      </c>
    </row>
    <row r="4" spans="1:3">
      <c r="A4" s="4" t="s">
        <v>478</v>
      </c>
      <c r="B4" s="6" t="n">
        <v>25500000</v>
      </c>
      <c r="C4" s="6" t="n">
        <v>32400000</v>
      </c>
    </row>
    <row r="5" spans="1:3">
      <c r="A5" s="4" t="s">
        <v>479</v>
      </c>
    </row>
    <row r="6" spans="1:3">
      <c r="A6" s="3" t="s">
        <v>477</v>
      </c>
    </row>
    <row r="7" spans="1:3">
      <c r="A7" s="4" t="s">
        <v>480</v>
      </c>
      <c r="B7" s="6" t="n">
        <v>8100000</v>
      </c>
    </row>
    <row r="8" spans="1:3">
      <c r="A8" s="4" t="s">
        <v>481</v>
      </c>
    </row>
    <row r="9" spans="1:3">
      <c r="A9" s="3" t="s">
        <v>477</v>
      </c>
    </row>
    <row r="10" spans="1:3">
      <c r="A10" s="4" t="s">
        <v>482</v>
      </c>
      <c r="B10" s="4" t="s">
        <v>483</v>
      </c>
    </row>
    <row r="11" spans="1:3">
      <c r="A11" s="4" t="s">
        <v>484</v>
      </c>
    </row>
    <row r="12" spans="1:3">
      <c r="A12" s="3" t="s">
        <v>477</v>
      </c>
    </row>
    <row r="13" spans="1:3">
      <c r="A13" s="4" t="s">
        <v>482</v>
      </c>
      <c r="B13" s="4" t="s">
        <v>485</v>
      </c>
    </row>
    <row r="14" spans="1:3">
      <c r="A14" s="4" t="s">
        <v>486</v>
      </c>
    </row>
    <row r="15" spans="1:3">
      <c r="A15" s="3" t="s">
        <v>477</v>
      </c>
    </row>
    <row r="16" spans="1:3">
      <c r="A16" s="4" t="s">
        <v>480</v>
      </c>
      <c r="B16" s="6" t="n">
        <v>264467</v>
      </c>
    </row>
    <row r="17" spans="1:3">
      <c r="A17" s="4" t="s">
        <v>487</v>
      </c>
      <c r="B17" s="6" t="n">
        <v>1200000</v>
      </c>
    </row>
    <row r="18" spans="1:3">
      <c r="A18" s="4" t="s">
        <v>488</v>
      </c>
      <c r="B18" s="4" t="s">
        <v>489</v>
      </c>
    </row>
    <row r="19" spans="1:3">
      <c r="A19" s="4" t="s">
        <v>490</v>
      </c>
      <c r="B19" s="6" t="n">
        <v>37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96</v>
      </c>
    </row>
    <row r="3" spans="1:3">
      <c r="A3" s="3" t="s">
        <v>492</v>
      </c>
    </row>
    <row r="4" spans="1:3">
      <c r="A4" s="4" t="s">
        <v>493</v>
      </c>
      <c r="B4" s="6" t="n">
        <v>814665224</v>
      </c>
      <c r="C4" s="6" t="n">
        <v>676672000</v>
      </c>
    </row>
    <row r="5" spans="1:3">
      <c r="A5" s="4" t="s">
        <v>494</v>
      </c>
      <c r="B5" s="5" t="n">
        <v>-339267000</v>
      </c>
      <c r="C5" s="5" t="n">
        <v>-293271000</v>
      </c>
    </row>
    <row r="6" spans="1:3">
      <c r="A6" s="4" t="s">
        <v>495</v>
      </c>
      <c r="B6" s="5" t="n">
        <v>475398000</v>
      </c>
      <c r="C6" s="5" t="n">
        <v>383401000</v>
      </c>
    </row>
    <row r="7" spans="1:3">
      <c r="A7" s="3" t="s">
        <v>496</v>
      </c>
    </row>
    <row r="8" spans="1:3">
      <c r="A8" s="4" t="s">
        <v>497</v>
      </c>
      <c r="B8" s="5" t="n">
        <v>261517000</v>
      </c>
      <c r="C8" s="5" t="n">
        <v>266093000</v>
      </c>
    </row>
    <row r="9" spans="1:3">
      <c r="A9" s="4" t="s">
        <v>498</v>
      </c>
      <c r="B9" s="5" t="n">
        <v>-6899000</v>
      </c>
      <c r="C9" s="5" t="n">
        <v>26244000</v>
      </c>
    </row>
    <row r="10" spans="1:3">
      <c r="A10" s="4" t="s">
        <v>499</v>
      </c>
      <c r="B10" s="5" t="n">
        <v>254618000</v>
      </c>
      <c r="C10" s="5" t="n">
        <v>292337000</v>
      </c>
    </row>
    <row r="11" spans="1:3">
      <c r="A11" s="3" t="s">
        <v>500</v>
      </c>
    </row>
    <row r="12" spans="1:3">
      <c r="A12" s="4" t="s">
        <v>497</v>
      </c>
      <c r="B12" s="5" t="n">
        <v>118045000</v>
      </c>
      <c r="C12" s="5" t="n">
        <v>127392000</v>
      </c>
    </row>
    <row r="13" spans="1:3">
      <c r="A13" s="4" t="s">
        <v>498</v>
      </c>
      <c r="B13" s="5" t="n">
        <v>120605000</v>
      </c>
      <c r="C13" s="5" t="n">
        <v>108521000</v>
      </c>
    </row>
    <row r="14" spans="1:3">
      <c r="A14" s="4" t="s">
        <v>501</v>
      </c>
      <c r="B14" s="5" t="n">
        <v>238650000</v>
      </c>
      <c r="C14" s="5" t="n">
        <v>235913000</v>
      </c>
    </row>
    <row r="15" spans="1:3">
      <c r="A15" s="4" t="s">
        <v>502</v>
      </c>
      <c r="B15" s="5" t="n">
        <v>491366000</v>
      </c>
      <c r="C15" s="5" t="n">
        <v>439825000</v>
      </c>
    </row>
    <row r="16" spans="1:3">
      <c r="A16" s="4" t="s">
        <v>503</v>
      </c>
      <c r="B16" s="5" t="n">
        <v>353916000</v>
      </c>
      <c r="C16" s="5" t="n">
        <v>307805000</v>
      </c>
    </row>
    <row r="17" spans="1:3">
      <c r="A17" s="4" t="s">
        <v>504</v>
      </c>
      <c r="B17" s="6" t="n">
        <v>845282435</v>
      </c>
      <c r="C17" s="6" t="n">
        <v>7476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96</v>
      </c>
    </row>
    <row r="3" spans="1:3">
      <c r="A3" s="3" t="s">
        <v>506</v>
      </c>
    </row>
    <row r="4" spans="1:3">
      <c r="A4" s="4" t="s">
        <v>507</v>
      </c>
      <c r="B4" s="6" t="n">
        <v>-6899</v>
      </c>
      <c r="C4" s="6" t="n">
        <v>26244</v>
      </c>
    </row>
    <row r="5" spans="1:3">
      <c r="A5" s="4" t="s">
        <v>508</v>
      </c>
      <c r="B5" s="4" t="s">
        <v>509</v>
      </c>
      <c r="C5" s="4" t="s">
        <v>510</v>
      </c>
    </row>
    <row r="6" spans="1:3">
      <c r="A6" s="4" t="s">
        <v>511</v>
      </c>
    </row>
    <row r="7" spans="1:3">
      <c r="A7" s="3" t="s">
        <v>506</v>
      </c>
    </row>
    <row r="8" spans="1:3">
      <c r="A8" s="4" t="s">
        <v>512</v>
      </c>
      <c r="B8" s="6" t="n">
        <v>7400</v>
      </c>
    </row>
    <row r="9" spans="1:3">
      <c r="A9" s="4" t="s">
        <v>513</v>
      </c>
    </row>
    <row r="10" spans="1:3">
      <c r="A10" s="3" t="s">
        <v>506</v>
      </c>
    </row>
    <row r="11" spans="1:3">
      <c r="A11" s="4" t="s">
        <v>512</v>
      </c>
      <c r="B11" s="6" t="n">
        <v>18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0</v>
      </c>
      <c r="B1" s="2" t="s">
        <v>95</v>
      </c>
      <c r="D1" s="2" t="s">
        <v>1</v>
      </c>
    </row>
    <row r="2" spans="1:5">
      <c r="B2" s="2" t="s">
        <v>2</v>
      </c>
      <c r="C2" s="2" t="s">
        <v>96</v>
      </c>
      <c r="D2" s="2" t="s">
        <v>2</v>
      </c>
      <c r="E2" s="2" t="s">
        <v>96</v>
      </c>
    </row>
    <row r="3" spans="1:5">
      <c r="A3" s="4" t="s">
        <v>100</v>
      </c>
      <c r="B3" s="6" t="n">
        <v>1566157</v>
      </c>
      <c r="C3" s="6" t="n">
        <v>1517310</v>
      </c>
      <c r="D3" s="6" t="n">
        <v>19663270</v>
      </c>
      <c r="E3" s="6" t="n">
        <v>598971</v>
      </c>
    </row>
    <row r="4" spans="1:5">
      <c r="A4" s="4" t="s">
        <v>114</v>
      </c>
      <c r="B4" s="5" t="n">
        <v>749077</v>
      </c>
      <c r="C4" s="5" t="n">
        <v>-543191</v>
      </c>
      <c r="D4" s="5" t="n">
        <v>4570937</v>
      </c>
      <c r="E4" s="5" t="n">
        <v>-10900284</v>
      </c>
    </row>
    <row r="5" spans="1:5">
      <c r="A5" s="4" t="s">
        <v>121</v>
      </c>
    </row>
    <row r="6" spans="1:5">
      <c r="A6" s="4" t="s">
        <v>100</v>
      </c>
      <c r="B6" s="5" t="n">
        <v>13150</v>
      </c>
      <c r="C6" s="5" t="n">
        <v>12247</v>
      </c>
      <c r="D6" s="5" t="n">
        <v>52414</v>
      </c>
      <c r="E6" s="5" t="n">
        <v>32316</v>
      </c>
    </row>
    <row r="7" spans="1:5">
      <c r="A7" s="4" t="s">
        <v>114</v>
      </c>
      <c r="B7" s="6" t="n">
        <v>2762</v>
      </c>
      <c r="C7" s="6" t="n">
        <v>2572</v>
      </c>
      <c r="D7" s="6" t="n">
        <v>11007</v>
      </c>
      <c r="E7" s="6" t="n">
        <v>67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5</v>
      </c>
      <c r="D1" s="2" t="s">
        <v>1</v>
      </c>
    </row>
    <row r="2" spans="1:5">
      <c r="B2" s="2" t="s">
        <v>2</v>
      </c>
      <c r="C2" s="2" t="s">
        <v>96</v>
      </c>
      <c r="D2" s="2" t="s">
        <v>2</v>
      </c>
      <c r="E2" s="2" t="s">
        <v>96</v>
      </c>
    </row>
    <row r="3" spans="1:5">
      <c r="A3" s="3" t="s">
        <v>123</v>
      </c>
    </row>
    <row r="4" spans="1:5">
      <c r="A4" s="4" t="s">
        <v>115</v>
      </c>
      <c r="B4" s="6" t="n">
        <v>4788454</v>
      </c>
      <c r="C4" s="6" t="n">
        <v>-789855</v>
      </c>
      <c r="D4" s="6" t="n">
        <v>27811618</v>
      </c>
      <c r="E4" s="6" t="n">
        <v>-18967933</v>
      </c>
    </row>
    <row r="5" spans="1:5">
      <c r="A5" s="3" t="s">
        <v>124</v>
      </c>
    </row>
    <row r="6" spans="1:5">
      <c r="A6" s="4" t="s">
        <v>125</v>
      </c>
      <c r="B6" s="5" t="n">
        <v>5932595</v>
      </c>
      <c r="C6" s="5" t="n">
        <v>-2451371</v>
      </c>
      <c r="D6" s="5" t="n">
        <v>12432087</v>
      </c>
      <c r="E6" s="5" t="n">
        <v>-9089561</v>
      </c>
    </row>
    <row r="7" spans="1:5">
      <c r="A7" s="4" t="s">
        <v>126</v>
      </c>
      <c r="B7" s="5" t="n">
        <v>-10388</v>
      </c>
      <c r="C7" s="5" t="n">
        <v>-9675</v>
      </c>
      <c r="D7" s="5" t="n">
        <v>-41407</v>
      </c>
      <c r="E7" s="5" t="n">
        <v>25530</v>
      </c>
    </row>
    <row r="8" spans="1:5">
      <c r="A8" s="4" t="s">
        <v>127</v>
      </c>
      <c r="B8" s="5" t="n">
        <v>5922207</v>
      </c>
      <c r="C8" s="5" t="n">
        <v>-2461046</v>
      </c>
      <c r="D8" s="5" t="n">
        <v>12390680</v>
      </c>
      <c r="E8" s="5" t="n">
        <v>-9064031</v>
      </c>
    </row>
    <row r="9" spans="1:5">
      <c r="A9" s="4" t="s">
        <v>128</v>
      </c>
      <c r="B9" s="6" t="n">
        <v>10710661</v>
      </c>
      <c r="C9" s="6" t="n">
        <v>-3250901</v>
      </c>
      <c r="D9" s="6" t="n">
        <v>40202298</v>
      </c>
      <c r="E9" s="6" t="n">
        <v>-280319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5</v>
      </c>
      <c r="D1" s="2" t="s">
        <v>1</v>
      </c>
    </row>
    <row r="2" spans="1:5">
      <c r="B2" s="2" t="s">
        <v>2</v>
      </c>
      <c r="C2" s="2" t="s">
        <v>96</v>
      </c>
      <c r="D2" s="2" t="s">
        <v>2</v>
      </c>
      <c r="E2" s="2" t="s">
        <v>96</v>
      </c>
    </row>
    <row r="3" spans="1:5">
      <c r="A3" s="3" t="s">
        <v>123</v>
      </c>
    </row>
    <row r="4" spans="1:5">
      <c r="A4" s="4" t="s">
        <v>130</v>
      </c>
      <c r="B4" s="6" t="n">
        <v>1593511</v>
      </c>
      <c r="C4" s="6" t="n">
        <v>651633</v>
      </c>
      <c r="D4" s="6" t="n">
        <v>3304733</v>
      </c>
      <c r="E4" s="6" t="n">
        <v>2416212</v>
      </c>
    </row>
    <row r="5" spans="1:5">
      <c r="A5" s="4" t="s">
        <v>131</v>
      </c>
      <c r="B5" s="6" t="n">
        <v>2762</v>
      </c>
      <c r="C5" s="6" t="n">
        <v>2572</v>
      </c>
      <c r="D5" s="6" t="n">
        <v>11007</v>
      </c>
      <c r="E5" s="6" t="n">
        <v>67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0"/>
    <col customWidth="1" max="2" min="2" width="14"/>
    <col customWidth="1" max="3" min="3" width="36"/>
    <col customWidth="1" max="4" min="4" width="55"/>
    <col customWidth="1" max="5" min="5" width="27"/>
    <col customWidth="1" max="6" min="6" width="24"/>
    <col customWidth="1" max="7" min="7" width="30"/>
    <col customWidth="1" max="8" min="8" width="30"/>
  </cols>
  <sheetData>
    <row r="1" spans="1:8">
      <c r="A1" s="1" t="s">
        <v>132</v>
      </c>
      <c r="B1" s="2" t="s">
        <v>133</v>
      </c>
      <c r="C1" s="2" t="s">
        <v>134</v>
      </c>
      <c r="D1" s="2" t="s">
        <v>135</v>
      </c>
      <c r="E1" s="2" t="s">
        <v>136</v>
      </c>
      <c r="F1" s="2" t="s">
        <v>137</v>
      </c>
      <c r="G1" s="2" t="s">
        <v>32</v>
      </c>
      <c r="H1" s="2" t="s">
        <v>40</v>
      </c>
    </row>
    <row r="2" spans="1:8">
      <c r="A2" s="4" t="s">
        <v>138</v>
      </c>
      <c r="B2" s="6" t="n">
        <v>448696104</v>
      </c>
      <c r="C2" s="6" t="n">
        <v>255401558</v>
      </c>
      <c r="D2" s="6" t="n">
        <v>-2684275</v>
      </c>
      <c r="E2" s="6" t="n">
        <v>236893041</v>
      </c>
      <c r="F2" s="6" t="n">
        <v>-41226357</v>
      </c>
      <c r="G2" s="6" t="n">
        <v>255645</v>
      </c>
      <c r="H2" s="6" t="n">
        <v>56492</v>
      </c>
    </row>
    <row r="3" spans="1:8">
      <c r="A3" s="4" t="s">
        <v>139</v>
      </c>
      <c r="G3" s="5" t="n">
        <v>25564481</v>
      </c>
      <c r="H3" s="5" t="n">
        <v>5649240</v>
      </c>
    </row>
    <row r="4" spans="1:8">
      <c r="A4" s="4" t="s">
        <v>140</v>
      </c>
      <c r="B4" s="5" t="n">
        <v>422610</v>
      </c>
      <c r="C4" s="5" t="n">
        <v>422318</v>
      </c>
      <c r="G4" s="6" t="n">
        <v>292</v>
      </c>
    </row>
    <row r="5" spans="1:8">
      <c r="A5" s="4" t="s">
        <v>141</v>
      </c>
      <c r="G5" s="5" t="n">
        <v>29162</v>
      </c>
    </row>
    <row r="6" spans="1:8">
      <c r="A6" s="4" t="s">
        <v>142</v>
      </c>
      <c r="B6" s="5" t="n">
        <v>1024650</v>
      </c>
      <c r="C6" s="5" t="n">
        <v>1024328</v>
      </c>
      <c r="G6" s="6" t="n">
        <v>322</v>
      </c>
    </row>
    <row r="7" spans="1:8">
      <c r="A7" s="4" t="s">
        <v>143</v>
      </c>
      <c r="G7" s="5" t="n">
        <v>32176</v>
      </c>
    </row>
    <row r="8" spans="1:8">
      <c r="A8" s="4" t="s">
        <v>115</v>
      </c>
      <c r="B8" s="5" t="n">
        <v>-18178078</v>
      </c>
      <c r="E8" s="5" t="n">
        <v>-18178078</v>
      </c>
    </row>
    <row r="9" spans="1:8">
      <c r="A9" s="4" t="s">
        <v>144</v>
      </c>
      <c r="B9" s="5" t="n">
        <v>-8587</v>
      </c>
      <c r="E9" s="5" t="n">
        <v>-8587</v>
      </c>
    </row>
    <row r="10" spans="1:8">
      <c r="A10" s="4" t="s">
        <v>145</v>
      </c>
      <c r="C10" s="5" t="n">
        <v>187444</v>
      </c>
      <c r="E10" s="5" t="n">
        <v>-187444</v>
      </c>
    </row>
    <row r="11" spans="1:8">
      <c r="A11" s="4" t="s">
        <v>146</v>
      </c>
      <c r="D11" s="5" t="n">
        <v>-4918655</v>
      </c>
      <c r="E11" s="5" t="n">
        <v>4918655</v>
      </c>
    </row>
    <row r="12" spans="1:8">
      <c r="A12" s="4" t="s">
        <v>127</v>
      </c>
      <c r="B12" s="5" t="n">
        <v>-6602985</v>
      </c>
      <c r="D12" s="5" t="n">
        <v>-6602985</v>
      </c>
    </row>
    <row r="13" spans="1:8">
      <c r="A13" s="4" t="s">
        <v>147</v>
      </c>
      <c r="B13" s="5" t="n">
        <v>425353714</v>
      </c>
      <c r="C13" s="5" t="n">
        <v>257035648</v>
      </c>
      <c r="D13" s="5" t="n">
        <v>-14205915</v>
      </c>
      <c r="E13" s="5" t="n">
        <v>223437587</v>
      </c>
      <c r="F13" s="5" t="n">
        <v>-41226357</v>
      </c>
      <c r="G13" s="6" t="n">
        <v>256259</v>
      </c>
      <c r="H13" s="6" t="n">
        <v>56492</v>
      </c>
    </row>
    <row r="14" spans="1:8">
      <c r="A14" s="4" t="s">
        <v>148</v>
      </c>
      <c r="G14" s="5" t="n">
        <v>25625819</v>
      </c>
      <c r="H14" s="5" t="n">
        <v>5649240</v>
      </c>
    </row>
    <row r="15" spans="1:8">
      <c r="A15" s="4" t="s">
        <v>138</v>
      </c>
      <c r="B15" s="5" t="n">
        <v>448696104</v>
      </c>
      <c r="C15" s="5" t="n">
        <v>255401558</v>
      </c>
      <c r="D15" s="5" t="n">
        <v>-2684275</v>
      </c>
      <c r="E15" s="5" t="n">
        <v>236893041</v>
      </c>
      <c r="F15" s="5" t="n">
        <v>-41226357</v>
      </c>
      <c r="G15" s="6" t="n">
        <v>255645</v>
      </c>
      <c r="H15" s="6" t="n">
        <v>56492</v>
      </c>
    </row>
    <row r="16" spans="1:8">
      <c r="A16" s="4" t="s">
        <v>139</v>
      </c>
      <c r="G16" s="5" t="n">
        <v>25564481</v>
      </c>
      <c r="H16" s="5" t="n">
        <v>5649240</v>
      </c>
    </row>
    <row r="17" spans="1:8">
      <c r="A17" s="4" t="s">
        <v>115</v>
      </c>
      <c r="B17" s="5" t="n">
        <v>-18967933</v>
      </c>
    </row>
    <row r="18" spans="1:8">
      <c r="A18" s="4" t="s">
        <v>127</v>
      </c>
      <c r="B18" s="5" t="n">
        <v>-9064031</v>
      </c>
    </row>
    <row r="19" spans="1:8">
      <c r="A19" s="4" t="s">
        <v>149</v>
      </c>
      <c r="B19" s="5" t="n">
        <v>419670039</v>
      </c>
      <c r="C19" s="5" t="n">
        <v>258665915</v>
      </c>
      <c r="D19" s="5" t="n">
        <v>-16666961</v>
      </c>
      <c r="E19" s="5" t="n">
        <v>218584057</v>
      </c>
      <c r="F19" s="5" t="n">
        <v>-41226357</v>
      </c>
      <c r="G19" s="6" t="n">
        <v>256893</v>
      </c>
      <c r="H19" s="6" t="n">
        <v>56492</v>
      </c>
    </row>
    <row r="20" spans="1:8">
      <c r="A20" s="4" t="s">
        <v>150</v>
      </c>
      <c r="G20" s="5" t="n">
        <v>25689249</v>
      </c>
      <c r="H20" s="5" t="n">
        <v>5649240</v>
      </c>
    </row>
    <row r="21" spans="1:8">
      <c r="A21" s="4" t="s">
        <v>151</v>
      </c>
      <c r="B21" s="5" t="n">
        <v>425353714</v>
      </c>
      <c r="C21" s="5" t="n">
        <v>257035648</v>
      </c>
      <c r="D21" s="5" t="n">
        <v>-14205915</v>
      </c>
      <c r="E21" s="5" t="n">
        <v>223437587</v>
      </c>
      <c r="F21" s="5" t="n">
        <v>-41226357</v>
      </c>
      <c r="G21" s="6" t="n">
        <v>256259</v>
      </c>
      <c r="H21" s="6" t="n">
        <v>56492</v>
      </c>
    </row>
    <row r="22" spans="1:8">
      <c r="A22" s="4" t="s">
        <v>152</v>
      </c>
      <c r="G22" s="5" t="n">
        <v>25625819</v>
      </c>
      <c r="H22" s="5" t="n">
        <v>5649240</v>
      </c>
    </row>
    <row r="23" spans="1:8">
      <c r="A23" s="4" t="s">
        <v>140</v>
      </c>
      <c r="B23" s="5" t="n">
        <v>960773</v>
      </c>
      <c r="C23" s="5" t="n">
        <v>960139</v>
      </c>
      <c r="G23" s="6" t="n">
        <v>634</v>
      </c>
    </row>
    <row r="24" spans="1:8">
      <c r="A24" s="4" t="s">
        <v>141</v>
      </c>
      <c r="G24" s="5" t="n">
        <v>63430</v>
      </c>
    </row>
    <row r="25" spans="1:8">
      <c r="A25" s="4" t="s">
        <v>142</v>
      </c>
      <c r="B25" s="5" t="n">
        <v>536472</v>
      </c>
      <c r="C25" s="5" t="n">
        <v>536472</v>
      </c>
    </row>
    <row r="26" spans="1:8">
      <c r="A26" s="4" t="s">
        <v>115</v>
      </c>
      <c r="B26" s="5" t="n">
        <v>-789855</v>
      </c>
      <c r="E26" s="5" t="n">
        <v>-789855</v>
      </c>
    </row>
    <row r="27" spans="1:8">
      <c r="A27" s="4" t="s">
        <v>144</v>
      </c>
      <c r="B27" s="5" t="n">
        <v>-3930019</v>
      </c>
      <c r="E27" s="5" t="n">
        <v>-3930019</v>
      </c>
    </row>
    <row r="28" spans="1:8">
      <c r="A28" s="4" t="s">
        <v>145</v>
      </c>
      <c r="C28" s="5" t="n">
        <v>133656</v>
      </c>
      <c r="E28" s="5" t="n">
        <v>-133656</v>
      </c>
    </row>
    <row r="29" spans="1:8">
      <c r="A29" s="4" t="s">
        <v>127</v>
      </c>
      <c r="B29" s="5" t="n">
        <v>-2461046</v>
      </c>
      <c r="D29" s="5" t="n">
        <v>-2461046</v>
      </c>
    </row>
    <row r="30" spans="1:8">
      <c r="A30" s="4" t="s">
        <v>149</v>
      </c>
      <c r="B30" s="5" t="n">
        <v>419670039</v>
      </c>
      <c r="C30" s="5" t="n">
        <v>258665915</v>
      </c>
      <c r="D30" s="5" t="n">
        <v>-16666961</v>
      </c>
      <c r="E30" s="5" t="n">
        <v>218584057</v>
      </c>
      <c r="F30" s="5" t="n">
        <v>-41226357</v>
      </c>
      <c r="G30" s="6" t="n">
        <v>256893</v>
      </c>
      <c r="H30" s="6" t="n">
        <v>56492</v>
      </c>
    </row>
    <row r="31" spans="1:8">
      <c r="A31" s="4" t="s">
        <v>150</v>
      </c>
      <c r="G31" s="5" t="n">
        <v>25689249</v>
      </c>
      <c r="H31" s="5" t="n">
        <v>5649240</v>
      </c>
    </row>
    <row r="32" spans="1:8">
      <c r="A32" s="4" t="s">
        <v>153</v>
      </c>
      <c r="B32" s="5" t="n">
        <v>398869901</v>
      </c>
      <c r="C32" s="5" t="n">
        <v>261258423</v>
      </c>
      <c r="D32" s="5" t="n">
        <v>-14228059</v>
      </c>
      <c r="E32" s="5" t="n">
        <v>192751208</v>
      </c>
      <c r="F32" s="5" t="n">
        <v>-41226357</v>
      </c>
      <c r="G32" s="6" t="n">
        <v>258194</v>
      </c>
      <c r="H32" s="6" t="n">
        <v>56492</v>
      </c>
    </row>
    <row r="33" spans="1:8">
      <c r="A33" s="4" t="s">
        <v>154</v>
      </c>
      <c r="G33" s="5" t="n">
        <v>25819341</v>
      </c>
      <c r="H33" s="5" t="n">
        <v>5649240</v>
      </c>
    </row>
    <row r="34" spans="1:8">
      <c r="A34" s="4" t="s">
        <v>140</v>
      </c>
      <c r="B34" s="5" t="n">
        <v>404055</v>
      </c>
      <c r="C34" s="5" t="n">
        <v>403722</v>
      </c>
      <c r="G34" s="6" t="n">
        <v>333</v>
      </c>
    </row>
    <row r="35" spans="1:8">
      <c r="A35" s="4" t="s">
        <v>141</v>
      </c>
      <c r="G35" s="5" t="n">
        <v>33334</v>
      </c>
    </row>
    <row r="36" spans="1:8">
      <c r="A36" s="4" t="s">
        <v>142</v>
      </c>
      <c r="B36" s="5" t="n">
        <v>442920</v>
      </c>
      <c r="C36" s="5" t="n">
        <v>442920</v>
      </c>
    </row>
    <row r="37" spans="1:8">
      <c r="A37" s="4" t="s">
        <v>115</v>
      </c>
      <c r="B37" s="5" t="n">
        <v>23023164</v>
      </c>
      <c r="E37" s="5" t="n">
        <v>23023164</v>
      </c>
    </row>
    <row r="38" spans="1:8">
      <c r="A38" s="4" t="s">
        <v>144</v>
      </c>
      <c r="B38" s="5" t="n">
        <v>-4752</v>
      </c>
      <c r="E38" s="5" t="n">
        <v>-4752</v>
      </c>
    </row>
    <row r="39" spans="1:8">
      <c r="A39" s="4" t="s">
        <v>145</v>
      </c>
      <c r="C39" s="5" t="n">
        <v>144226</v>
      </c>
      <c r="E39" s="5" t="n">
        <v>-144226</v>
      </c>
    </row>
    <row r="40" spans="1:8">
      <c r="A40" s="4" t="s">
        <v>127</v>
      </c>
      <c r="B40" s="5" t="n">
        <v>6468473</v>
      </c>
      <c r="D40" s="5" t="n">
        <v>6468473</v>
      </c>
    </row>
    <row r="41" spans="1:8">
      <c r="A41" s="4" t="s">
        <v>155</v>
      </c>
      <c r="B41" s="5" t="n">
        <v>429203761</v>
      </c>
      <c r="C41" s="5" t="n">
        <v>262249291</v>
      </c>
      <c r="D41" s="5" t="n">
        <v>-7759586</v>
      </c>
      <c r="E41" s="5" t="n">
        <v>215625394</v>
      </c>
      <c r="F41" s="5" t="n">
        <v>-41226357</v>
      </c>
      <c r="G41" s="6" t="n">
        <v>258527</v>
      </c>
      <c r="H41" s="6" t="n">
        <v>56492</v>
      </c>
    </row>
    <row r="42" spans="1:8">
      <c r="A42" s="4" t="s">
        <v>156</v>
      </c>
      <c r="G42" s="5" t="n">
        <v>25852675</v>
      </c>
      <c r="H42" s="5" t="n">
        <v>5649240</v>
      </c>
    </row>
    <row r="43" spans="1:8">
      <c r="A43" s="4" t="s">
        <v>153</v>
      </c>
      <c r="B43" s="5" t="n">
        <v>398869901</v>
      </c>
      <c r="C43" s="5" t="n">
        <v>261258423</v>
      </c>
      <c r="D43" s="5" t="n">
        <v>-14228059</v>
      </c>
      <c r="E43" s="5" t="n">
        <v>192751208</v>
      </c>
      <c r="F43" s="5" t="n">
        <v>-41226357</v>
      </c>
      <c r="G43" s="6" t="n">
        <v>258194</v>
      </c>
      <c r="H43" s="6" t="n">
        <v>56492</v>
      </c>
    </row>
    <row r="44" spans="1:8">
      <c r="A44" s="4" t="s">
        <v>154</v>
      </c>
      <c r="G44" s="5" t="n">
        <v>25819341</v>
      </c>
      <c r="H44" s="5" t="n">
        <v>5649240</v>
      </c>
    </row>
    <row r="45" spans="1:8">
      <c r="A45" s="4" t="s">
        <v>115</v>
      </c>
      <c r="B45" s="5" t="n">
        <v>27811618</v>
      </c>
    </row>
    <row r="46" spans="1:8">
      <c r="A46" s="4" t="s">
        <v>127</v>
      </c>
      <c r="B46" s="5" t="n">
        <v>12390680</v>
      </c>
    </row>
    <row r="47" spans="1:8">
      <c r="A47" s="4" t="s">
        <v>157</v>
      </c>
      <c r="B47" s="5" t="n">
        <v>437853724</v>
      </c>
      <c r="C47" s="5" t="n">
        <v>264320325</v>
      </c>
      <c r="D47" s="5" t="n">
        <v>-1837379</v>
      </c>
      <c r="E47" s="5" t="n">
        <v>216280947</v>
      </c>
      <c r="F47" s="5" t="n">
        <v>-41226357</v>
      </c>
      <c r="G47" s="6" t="n">
        <v>259696</v>
      </c>
      <c r="H47" s="6" t="n">
        <v>56492</v>
      </c>
    </row>
    <row r="48" spans="1:8">
      <c r="A48" s="4" t="s">
        <v>158</v>
      </c>
      <c r="G48" s="5" t="n">
        <v>25969577</v>
      </c>
      <c r="H48" s="5" t="n">
        <v>5649240</v>
      </c>
    </row>
    <row r="49" spans="1:8">
      <c r="A49" s="4" t="s">
        <v>159</v>
      </c>
      <c r="B49" s="5" t="n">
        <v>429203761</v>
      </c>
      <c r="C49" s="5" t="n">
        <v>262249291</v>
      </c>
      <c r="D49" s="5" t="n">
        <v>-7759586</v>
      </c>
      <c r="E49" s="5" t="n">
        <v>215625394</v>
      </c>
      <c r="F49" s="5" t="n">
        <v>-41226357</v>
      </c>
      <c r="G49" s="6" t="n">
        <v>258527</v>
      </c>
      <c r="H49" s="6" t="n">
        <v>56492</v>
      </c>
    </row>
    <row r="50" spans="1:8">
      <c r="A50" s="4" t="s">
        <v>160</v>
      </c>
      <c r="G50" s="5" t="n">
        <v>25852675</v>
      </c>
      <c r="H50" s="5" t="n">
        <v>5649240</v>
      </c>
    </row>
    <row r="51" spans="1:8">
      <c r="A51" s="4" t="s">
        <v>140</v>
      </c>
      <c r="B51" s="5" t="n">
        <v>752914</v>
      </c>
      <c r="C51" s="5" t="n">
        <v>752354</v>
      </c>
      <c r="G51" s="6" t="n">
        <v>560</v>
      </c>
    </row>
    <row r="52" spans="1:8">
      <c r="A52" s="4" t="s">
        <v>141</v>
      </c>
      <c r="G52" s="5" t="n">
        <v>55933</v>
      </c>
    </row>
    <row r="53" spans="1:8">
      <c r="A53" s="4" t="s">
        <v>142</v>
      </c>
      <c r="B53" s="5" t="n">
        <v>1218804</v>
      </c>
      <c r="C53" s="5" t="n">
        <v>1218195</v>
      </c>
      <c r="G53" s="6" t="n">
        <v>609</v>
      </c>
    </row>
    <row r="54" spans="1:8">
      <c r="A54" s="4" t="s">
        <v>143</v>
      </c>
      <c r="G54" s="5" t="n">
        <v>60969</v>
      </c>
    </row>
    <row r="55" spans="1:8">
      <c r="A55" s="4" t="s">
        <v>115</v>
      </c>
      <c r="B55" s="5" t="n">
        <v>4788454</v>
      </c>
      <c r="E55" s="5" t="n">
        <v>4788454</v>
      </c>
    </row>
    <row r="56" spans="1:8">
      <c r="A56" s="4" t="s">
        <v>144</v>
      </c>
      <c r="B56" s="5" t="n">
        <v>-4032416</v>
      </c>
      <c r="E56" s="5" t="n">
        <v>-4032416</v>
      </c>
    </row>
    <row r="57" spans="1:8">
      <c r="A57" s="4" t="s">
        <v>145</v>
      </c>
      <c r="C57" s="5" t="n">
        <v>100485</v>
      </c>
      <c r="E57" s="5" t="n">
        <v>-100485</v>
      </c>
    </row>
    <row r="58" spans="1:8">
      <c r="A58" s="4" t="s">
        <v>127</v>
      </c>
      <c r="B58" s="5" t="n">
        <v>5922207</v>
      </c>
      <c r="D58" s="5" t="n">
        <v>5922207</v>
      </c>
    </row>
    <row r="59" spans="1:8">
      <c r="A59" s="4" t="s">
        <v>157</v>
      </c>
      <c r="B59" s="6" t="n">
        <v>437853724</v>
      </c>
      <c r="C59" s="6" t="n">
        <v>264320325</v>
      </c>
      <c r="D59" s="6" t="n">
        <v>-1837379</v>
      </c>
      <c r="E59" s="6" t="n">
        <v>216280947</v>
      </c>
      <c r="F59" s="6" t="n">
        <v>-41226357</v>
      </c>
      <c r="G59" s="6" t="n">
        <v>259696</v>
      </c>
      <c r="H59" s="6" t="n">
        <v>56492</v>
      </c>
    </row>
    <row r="60" spans="1:8">
      <c r="A60" s="4" t="s">
        <v>158</v>
      </c>
      <c r="G60" s="5" t="n">
        <v>25969577</v>
      </c>
      <c r="H60" s="5" t="n">
        <v>5649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6</v>
      </c>
    </row>
    <row r="3" spans="1:3">
      <c r="A3" s="3" t="s">
        <v>162</v>
      </c>
    </row>
    <row r="4" spans="1:3">
      <c r="A4" s="4" t="s">
        <v>115</v>
      </c>
      <c r="B4" s="6" t="n">
        <v>27811618</v>
      </c>
      <c r="C4" s="6" t="n">
        <v>-18967933</v>
      </c>
    </row>
    <row r="5" spans="1:3">
      <c r="A5" s="3" t="s">
        <v>163</v>
      </c>
    </row>
    <row r="6" spans="1:3">
      <c r="A6" s="4" t="s">
        <v>164</v>
      </c>
      <c r="B6" s="5" t="n">
        <v>3013417</v>
      </c>
      <c r="C6" s="5" t="n">
        <v>3093372</v>
      </c>
    </row>
    <row r="7" spans="1:3">
      <c r="A7" s="4" t="s">
        <v>165</v>
      </c>
      <c r="B7" s="5" t="n">
        <v>-19663270</v>
      </c>
      <c r="C7" s="5" t="n">
        <v>-598971</v>
      </c>
    </row>
    <row r="8" spans="1:3">
      <c r="A8" s="4" t="s">
        <v>103</v>
      </c>
      <c r="B8" s="5" t="n">
        <v>-295000</v>
      </c>
      <c r="C8" s="5" t="n">
        <v>-1419970</v>
      </c>
    </row>
    <row r="9" spans="1:3">
      <c r="A9" s="3" t="s">
        <v>166</v>
      </c>
    </row>
    <row r="10" spans="1:3">
      <c r="A10" s="4" t="s">
        <v>167</v>
      </c>
      <c r="B10" s="5" t="n">
        <v>30617211</v>
      </c>
      <c r="C10" s="5" t="n">
        <v>70958418</v>
      </c>
    </row>
    <row r="11" spans="1:3">
      <c r="A11" s="4" t="s">
        <v>67</v>
      </c>
      <c r="B11" s="5" t="n">
        <v>29470779</v>
      </c>
      <c r="C11" s="5" t="n">
        <v>32420723</v>
      </c>
    </row>
    <row r="12" spans="1:3">
      <c r="A12" s="4" t="s">
        <v>53</v>
      </c>
      <c r="B12" s="5" t="n">
        <v>-19555531</v>
      </c>
      <c r="C12" s="5" t="n">
        <v>-8814392</v>
      </c>
    </row>
    <row r="13" spans="1:3">
      <c r="A13" s="4" t="s">
        <v>168</v>
      </c>
      <c r="B13" s="5" t="n">
        <v>-3659349</v>
      </c>
      <c r="C13" s="5" t="n">
        <v>-4319511</v>
      </c>
    </row>
    <row r="14" spans="1:3">
      <c r="A14" s="4" t="s">
        <v>169</v>
      </c>
      <c r="B14" s="5" t="n">
        <v>272997</v>
      </c>
      <c r="C14" s="5" t="n">
        <v>27263</v>
      </c>
    </row>
    <row r="15" spans="1:3">
      <c r="A15" s="4" t="s">
        <v>54</v>
      </c>
      <c r="B15" s="5" t="n">
        <v>-14260221</v>
      </c>
      <c r="C15" s="5" t="n">
        <v>-13302328</v>
      </c>
    </row>
    <row r="16" spans="1:3">
      <c r="A16" s="4" t="s">
        <v>57</v>
      </c>
      <c r="B16" s="5" t="n">
        <v>-8589599</v>
      </c>
      <c r="C16" s="5" t="n">
        <v>-8693950</v>
      </c>
    </row>
    <row r="17" spans="1:3">
      <c r="A17" s="4" t="s">
        <v>52</v>
      </c>
      <c r="B17" s="5" t="n">
        <v>-737007</v>
      </c>
      <c r="C17" s="5" t="n">
        <v>-232947</v>
      </c>
    </row>
    <row r="18" spans="1:3">
      <c r="A18" s="4" t="s">
        <v>74</v>
      </c>
      <c r="B18" s="5" t="n">
        <v>-4864419</v>
      </c>
      <c r="C18" s="5" t="n">
        <v>-3826317</v>
      </c>
    </row>
    <row r="19" spans="1:3">
      <c r="A19" s="4" t="s">
        <v>69</v>
      </c>
      <c r="B19" s="5" t="n">
        <v>-1336217</v>
      </c>
      <c r="C19" s="5" t="n">
        <v>2273786</v>
      </c>
    </row>
    <row r="20" spans="1:3">
      <c r="A20" s="4" t="s">
        <v>170</v>
      </c>
      <c r="B20" s="5" t="n">
        <v>2072938</v>
      </c>
      <c r="C20" s="5" t="n">
        <v>-8686822</v>
      </c>
    </row>
    <row r="21" spans="1:3">
      <c r="A21" s="4" t="s">
        <v>68</v>
      </c>
      <c r="B21" s="5" t="n">
        <v>-261869</v>
      </c>
      <c r="C21" s="5" t="n">
        <v>-3913386</v>
      </c>
    </row>
    <row r="22" spans="1:3">
      <c r="A22" s="4" t="s">
        <v>171</v>
      </c>
      <c r="B22" s="5" t="n">
        <v>1154221</v>
      </c>
      <c r="C22" s="5" t="n">
        <v>135249</v>
      </c>
    </row>
    <row r="23" spans="1:3">
      <c r="A23" s="4" t="s">
        <v>172</v>
      </c>
      <c r="B23" s="5" t="n">
        <v>-6620919</v>
      </c>
      <c r="C23" s="5" t="n">
        <v>55100217</v>
      </c>
    </row>
    <row r="24" spans="1:3">
      <c r="A24" s="4" t="s">
        <v>173</v>
      </c>
      <c r="B24" s="5" t="n">
        <v>21190699</v>
      </c>
      <c r="C24" s="5" t="n">
        <v>36132284</v>
      </c>
    </row>
    <row r="25" spans="1:3">
      <c r="A25" s="3" t="s">
        <v>174</v>
      </c>
    </row>
    <row r="26" spans="1:3">
      <c r="A26" s="4" t="s">
        <v>175</v>
      </c>
      <c r="B26" s="5" t="n">
        <v>-38094242</v>
      </c>
      <c r="C26" s="5" t="n">
        <v>-26231784</v>
      </c>
    </row>
    <row r="27" spans="1:3">
      <c r="A27" s="4" t="s">
        <v>176</v>
      </c>
      <c r="B27" s="5" t="n">
        <v>-88098117</v>
      </c>
      <c r="C27" s="5" t="n">
        <v>-49700116</v>
      </c>
    </row>
    <row r="28" spans="1:3">
      <c r="A28" s="4" t="s">
        <v>177</v>
      </c>
      <c r="B28" s="5" t="n">
        <v>-12356474</v>
      </c>
      <c r="C28" s="5" t="n">
        <v>-4344974</v>
      </c>
    </row>
    <row r="29" spans="1:3">
      <c r="A29" s="3" t="s">
        <v>178</v>
      </c>
    </row>
    <row r="30" spans="1:3">
      <c r="A30" s="4" t="s">
        <v>179</v>
      </c>
      <c r="B30" s="5" t="n">
        <v>6656093</v>
      </c>
      <c r="C30" s="5" t="n">
        <v>7143696</v>
      </c>
    </row>
    <row r="31" spans="1:3">
      <c r="A31" s="4" t="s">
        <v>180</v>
      </c>
      <c r="B31" s="5" t="n">
        <v>41569635</v>
      </c>
      <c r="C31" s="5" t="n">
        <v>56797178</v>
      </c>
    </row>
    <row r="32" spans="1:3">
      <c r="A32" s="4" t="s">
        <v>181</v>
      </c>
      <c r="B32" s="5" t="n">
        <v>20548077</v>
      </c>
      <c r="C32" s="5" t="n">
        <v>208817</v>
      </c>
    </row>
    <row r="33" spans="1:3">
      <c r="A33" s="4" t="s">
        <v>182</v>
      </c>
      <c r="B33" s="5" t="n">
        <v>37071301</v>
      </c>
      <c r="C33" s="5" t="n">
        <v>1819212</v>
      </c>
    </row>
    <row r="34" spans="1:3">
      <c r="A34" s="4" t="s">
        <v>183</v>
      </c>
      <c r="B34" s="5" t="n">
        <v>-129877</v>
      </c>
      <c r="C34" s="5" t="n">
        <v>-107440</v>
      </c>
    </row>
    <row r="35" spans="1:3">
      <c r="A35" s="4" t="s">
        <v>184</v>
      </c>
      <c r="B35" s="5" t="n">
        <v>-7704029</v>
      </c>
      <c r="C35" s="5" t="n">
        <v>-736775</v>
      </c>
    </row>
    <row r="36" spans="1:3">
      <c r="A36" s="4" t="s">
        <v>185</v>
      </c>
      <c r="B36" s="5" t="n">
        <v>-6614860</v>
      </c>
      <c r="C36" s="5" t="n">
        <v>-15152186</v>
      </c>
    </row>
    <row r="37" spans="1:3">
      <c r="A37" s="3" t="s">
        <v>186</v>
      </c>
    </row>
    <row r="38" spans="1:3">
      <c r="A38" s="4" t="s">
        <v>187</v>
      </c>
      <c r="B38" s="5" t="n">
        <v>-7985652</v>
      </c>
      <c r="C38" s="5" t="n">
        <v>-7780426</v>
      </c>
    </row>
    <row r="39" spans="1:3">
      <c r="A39" s="4" t="s">
        <v>188</v>
      </c>
      <c r="B39" s="5" t="n">
        <v>1760919</v>
      </c>
      <c r="C39" s="5" t="n">
        <v>1618991</v>
      </c>
    </row>
    <row r="40" spans="1:3">
      <c r="A40" s="4" t="s">
        <v>189</v>
      </c>
      <c r="C40" s="5" t="n">
        <v>1000000</v>
      </c>
    </row>
    <row r="41" spans="1:3">
      <c r="A41" s="4" t="s">
        <v>190</v>
      </c>
      <c r="B41" s="5" t="n">
        <v>-25000000</v>
      </c>
    </row>
    <row r="42" spans="1:3">
      <c r="A42" s="4" t="s">
        <v>191</v>
      </c>
      <c r="B42" s="5" t="n">
        <v>-31224733</v>
      </c>
      <c r="C42" s="5" t="n">
        <v>-5161435</v>
      </c>
    </row>
    <row r="43" spans="1:3">
      <c r="A43" s="4" t="s">
        <v>192</v>
      </c>
      <c r="B43" s="5" t="n">
        <v>-16648894</v>
      </c>
      <c r="C43" s="5" t="n">
        <v>15818663</v>
      </c>
    </row>
    <row r="44" spans="1:3">
      <c r="A44" s="4" t="s">
        <v>193</v>
      </c>
      <c r="B44" s="5" t="n">
        <v>52594461</v>
      </c>
      <c r="C44" s="5" t="n">
        <v>37833435</v>
      </c>
    </row>
    <row r="45" spans="1:3">
      <c r="A45" s="4" t="s">
        <v>194</v>
      </c>
      <c r="B45" s="5" t="n">
        <v>35945567</v>
      </c>
      <c r="C45" s="5" t="n">
        <v>53652098</v>
      </c>
    </row>
    <row r="46" spans="1:3">
      <c r="A46" s="4" t="s">
        <v>195</v>
      </c>
      <c r="B46" s="5" t="n">
        <v>321585</v>
      </c>
      <c r="C46" s="6" t="n">
        <v>557521</v>
      </c>
    </row>
    <row r="47" spans="1:3">
      <c r="A47" s="4" t="s">
        <v>196</v>
      </c>
      <c r="B47" s="5" t="n">
        <v>2200000</v>
      </c>
    </row>
    <row r="48" spans="1:3">
      <c r="A48" s="4" t="s">
        <v>197</v>
      </c>
    </row>
    <row r="49" spans="1:3">
      <c r="A49" s="3" t="s">
        <v>178</v>
      </c>
    </row>
    <row r="50" spans="1:3">
      <c r="A50" s="4" t="s">
        <v>198</v>
      </c>
      <c r="B50" s="5" t="n">
        <v>19863949</v>
      </c>
    </row>
    <row r="51" spans="1:3">
      <c r="A51" s="4" t="s">
        <v>199</v>
      </c>
      <c r="B51" s="6" t="n">
        <v>140588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26:12Z</dcterms:created>
  <dcterms:modified xmlns:dcterms="http://purl.org/dc/terms/" xmlns:xsi="http://www.w3.org/2001/XMLSchema-instance" xsi:type="dcterms:W3CDTF">2019-08-08T13:26:12Z</dcterms:modified>
</cp:coreProperties>
</file>